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Finan" sheetId="4" r:id="rId4"/>
    <s:sheet name="Consolidated Statement of Fina5" sheetId="5" r:id="rId5"/>
    <s:sheet name="Consolidated Statement of Cash " sheetId="6" r:id="rId6"/>
    <s:sheet name="Note 1 - Basis of Presentation " sheetId="7" r:id="rId7"/>
    <s:sheet name="Note 2 - Receivables, Net" sheetId="8" r:id="rId8"/>
    <s:sheet name="Note 3 - Inventories, Net" sheetId="9" r:id="rId9"/>
    <s:sheet name="Note 4 - Goodwill" sheetId="10" r:id="rId10"/>
    <s:sheet name="Note 5 - Commitments and Contin" sheetId="11" r:id="rId11"/>
    <s:sheet name="Note 6 - Guarantees" sheetId="12" r:id="rId12"/>
    <s:sheet name="Note 7 - Income Taxes" sheetId="13" r:id="rId13"/>
    <s:sheet name="Note 8 - Restructuring Liabilit" sheetId="14" r:id="rId14"/>
    <s:sheet name="Note 9 - Retirement Plans and O" sheetId="15" r:id="rId15"/>
    <s:sheet name="Note 10 - Earnings Per Share" sheetId="16" r:id="rId16"/>
    <s:sheet name="Note 11 - Shareholders' Equity" sheetId="17" r:id="rId17"/>
    <s:sheet name="Note 12 - Other Comprehensive L" sheetId="18" r:id="rId18"/>
    <s:sheet name="Note 13 - Accumulated Other Com" sheetId="19" r:id="rId19"/>
    <s:sheet name="Note 14 - Segment Information" sheetId="20" r:id="rId20"/>
    <s:sheet name="Note 15 - Discontinued Operatio" sheetId="21" r:id="rId21"/>
    <s:sheet name="Note 16 - Financial Instruments" sheetId="22" r:id="rId22"/>
    <s:sheet name="Accounting Policies, by Policy " sheetId="23" r:id="rId23"/>
    <s:sheet name="Note 2 - Receivables, Net (Tabl" sheetId="24" r:id="rId24"/>
    <s:sheet name="Note 3 - Inventories, Net (Tabl" sheetId="25" r:id="rId25"/>
    <s:sheet name="Note 4 - Goodwill (Tables)" sheetId="26" r:id="rId26"/>
    <s:sheet name="Note 6 - Guarantees (Tables)" sheetId="27" r:id="rId27"/>
    <s:sheet name="Note 7 - Income Taxes (Tables)" sheetId="28" r:id="rId28"/>
    <s:sheet name="Note 8 - Restructuring Liabil29" sheetId="29" r:id="rId29"/>
    <s:sheet name="Note 9 - Retirement Plans and30" sheetId="30" r:id="rId30"/>
    <s:sheet name="Note 10 - Earnings Per Share (T" sheetId="31" r:id="rId31"/>
    <s:sheet name="Note 12 - Other Comprehensive32" sheetId="32" r:id="rId32"/>
    <s:sheet name="Note 13 - Accumulated Other C33" sheetId="33" r:id="rId33"/>
    <s:sheet name="Note 14 - Segment Information (" sheetId="34" r:id="rId34"/>
    <s:sheet name="Note 15 - Discontinued Operat35" sheetId="35" r:id="rId35"/>
    <s:sheet name="Note 16 - Financial Instrumen36" sheetId="36" r:id="rId36"/>
    <s:sheet name="Note 1 - Basis of Presentatio37" sheetId="37" r:id="rId37"/>
    <s:sheet name="Note 2 - Receivables, Net (Deta" sheetId="38" r:id="rId38"/>
    <s:sheet name="Note 2 - Receivables, Net (De39" sheetId="39" r:id="rId39"/>
    <s:sheet name="Note 2 - Receivables, Net (De40" sheetId="40" r:id="rId40"/>
    <s:sheet name="Note 3 - Inventories, Net (Deta" sheetId="41" r:id="rId41"/>
    <s:sheet name="Note 4 - Goodwill (Details)" sheetId="42" r:id="rId42"/>
    <s:sheet name="Note 4 - Goodwill (Details) - C" sheetId="43" r:id="rId43"/>
    <s:sheet name="Note 5 - Commitments and Cont44" sheetId="44" r:id="rId44"/>
    <s:sheet name="Note 6 - Guarantees (Details)" sheetId="45" r:id="rId45"/>
    <s:sheet name="Note 6 - Guarantees (Details) -" sheetId="46" r:id="rId46"/>
    <s:sheet name="Note 6 - Guarantees (Details)47" sheetId="47" r:id="rId47"/>
    <s:sheet name="Note 7 - Income Taxes (Details)" sheetId="48" r:id="rId48"/>
    <s:sheet name="Note 7 - Income Taxes (Detail49" sheetId="49" r:id="rId49"/>
    <s:sheet name="Note 7 - Income Taxes (Detail50" sheetId="50" r:id="rId50"/>
    <s:sheet name="Note 8 - Restructuring Liabil51" sheetId="51" r:id="rId51"/>
    <s:sheet name="Note 8 - Restructuring Liabil52" sheetId="52" r:id="rId52"/>
    <s:sheet name="Note 9 - Retirement Plans and53" sheetId="53" r:id="rId53"/>
    <s:sheet name="Note 9 - Retirement Plans and54" sheetId="54" r:id="rId54"/>
    <s:sheet name="Note 9 - Retirement Plans and55" sheetId="55" r:id="rId55"/>
    <s:sheet name="Note 10 - Earnings Per Share (D" sheetId="56" r:id="rId56"/>
    <s:sheet name="Note 10 - Earnings Per Share 57" sheetId="57" r:id="rId57"/>
    <s:sheet name="Note 11 - Shareholders' Equity " sheetId="58" r:id="rId58"/>
    <s:sheet name="Note 12 - Other Comprehensive59" sheetId="59" r:id="rId59"/>
    <s:sheet name="Note 13 - Accumulated Other C60" sheetId="60" r:id="rId60"/>
    <s:sheet name="Note 14 - Segment Information61" sheetId="61" r:id="rId61"/>
    <s:sheet name="Note 14 - Segment Information62" sheetId="62" r:id="rId62"/>
    <s:sheet name="Note 15 - Discontinued Operat63" sheetId="63" r:id="rId63"/>
    <s:sheet name="Note 15 - Discontinued Operat64" sheetId="64" r:id="rId64"/>
    <s:sheet name="Note 15 - Discontinued Operat65" sheetId="65" r:id="rId65"/>
    <s:sheet name="Note 16 - Financial Instrumen66" sheetId="66" r:id="rId66"/>
    <s:sheet name="Note 16 - Financial Instrumen67" sheetId="67" r:id="rId67"/>
    <s:sheet name="Note 16 - Financial Instrumen68" sheetId="68" r:id="rId68"/>
    <s:sheet name="Note 16 - Financial Instrumen69" sheetId="69" r:id="rId69"/>
    <s:sheet name="Note 16 - Financial Instrumen70" sheetId="70" r:id="rId70"/>
    <s:sheet name="Uncategorized Items - kodk-2015" sheetId="71" r:id="rId71"/>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un. 30, 2015</t>
  </si>
  <si>
    <t>Jul. 31, 2015</t>
  </si>
  <si>
    <t>Document and Entity Information [Abstract]</t>
  </si>
  <si>
    <t>Entity Registrant Name</t>
  </si>
  <si>
    <t>EASTMAN KODAK C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Statement of Operations (Unaudited) - USD ($) shares in Millions, $ in Millions</t>
  </si>
  <si>
    <t>3 Months Ended</t>
  </si>
  <si>
    <t>Jun. 30, 2014</t>
  </si>
  <si>
    <t>Revenues</t>
  </si>
  <si>
    <t>Sales</t>
  </si>
  <si>
    <t>Services</t>
  </si>
  <si>
    <t>Total revenues</t>
  </si>
  <si>
    <t>Cost of revenues</t>
  </si>
  <si>
    <t>Total cost of revenues</t>
  </si>
  <si>
    <t>Gross profit</t>
  </si>
  <si>
    <t>Selling, general and administrative expenses</t>
  </si>
  <si>
    <t>Research and development costs</t>
  </si>
  <si>
    <t>Restructuring costs and other</t>
  </si>
  <si>
    <t>Other operating (income) expense, net</t>
  </si>
  <si>
    <t>Income (loss) from continuing operations before interest expense, other charges, net, reorganization items, net and income taxes</t>
  </si>
  <si>
    <t>Interest expense</t>
  </si>
  <si>
    <t>Other charges, net</t>
  </si>
  <si>
    <t>Reorganization items, net</t>
  </si>
  <si>
    <t>Loss from continuing operations before income taxes</t>
  </si>
  <si>
    <t>Provision for income taxes</t>
  </si>
  <si>
    <t>Loss from continuing operations</t>
  </si>
  <si>
    <t>(Loss) earnings from discontinued operations, net of income taxes</t>
  </si>
  <si>
    <t>Net loss</t>
  </si>
  <si>
    <t>Less: Net income attributable to noncontrolling interests</t>
  </si>
  <si>
    <t>NET LOSS ATTRIBUTABLE TO EASTMAN KODAK COMPANY</t>
  </si>
  <si>
    <t>Basic and diluted net (loss) earnings per share attributable to Eastman Kodak Company common shareholders:</t>
  </si>
  <si>
    <t>Continuing operations (in Dollars per share)</t>
  </si>
  <si>
    <t>Discontinued operations (in Dollars per share)</t>
  </si>
  <si>
    <t>Total (in Dollars per share)</t>
  </si>
  <si>
    <t>Number of common shares used in basic and diluted net (loss) earnings per share (in Shares)</t>
  </si>
  <si>
    <t>Consolidated Statement of Comprehensive Loss (Unaudited) - USD ($) $ in Millions</t>
  </si>
  <si>
    <t>NET LOSS</t>
  </si>
  <si>
    <t>Net loss attributable to Eastman Kodak Company</t>
  </si>
  <si>
    <t>Other comprehensive (loss) income, net of tax:</t>
  </si>
  <si>
    <t>Currency translation adjustments</t>
  </si>
  <si>
    <t>Unrealized (losses) gains on available-for-sale securities, net of tax</t>
  </si>
  <si>
    <t>Pension and other postretirement benefit plan obligation activity, net of tax</t>
  </si>
  <si>
    <t>Other comprehensive loss, net of tax attributable to Eastman Kodak Company</t>
  </si>
  <si>
    <t>COMPREHENSIVE LOSS, NET OF TAX ATTRIBUTABLE TO EASTMAN KODAK COMPANY</t>
  </si>
  <si>
    <t>Consolidated Statement of Financial Position (Unaudited) - Scenario, Unspecified [Domain] - USD ($) $ in Millions</t>
  </si>
  <si>
    <t>Dec. 31, 2014</t>
  </si>
  <si>
    <t>Current Assets</t>
  </si>
  <si>
    <t>Cash and cash equivalents</t>
  </si>
  <si>
    <t>Receivables, net</t>
  </si>
  <si>
    <t>Inventories, net</t>
  </si>
  <si>
    <t>Deferred income taxes</t>
  </si>
  <si>
    <t>Assets held for sale</t>
  </si>
  <si>
    <t>Other current assets</t>
  </si>
  <si>
    <t>Total current assets</t>
  </si>
  <si>
    <t>Property, plant and equipment, net of accumulated depreciation of $289 and $231, respectively</t>
  </si>
  <si>
    <t>Goodwill</t>
  </si>
  <si>
    <t>Intangible assets, net of accumulated amortization of $46 and $33, respectively</t>
  </si>
  <si>
    <t>Restricted cash</t>
  </si>
  <si>
    <t>Other long-term assets</t>
  </si>
  <si>
    <t>TOTAL ASSETS</t>
  </si>
  <si>
    <t>Current Liabilities</t>
  </si>
  <si>
    <t>Accounts payable, trade</t>
  </si>
  <si>
    <t>Current portion of long-term debt</t>
  </si>
  <si>
    <t>Liabilities held for sale</t>
  </si>
  <si>
    <t>Other current liabilities</t>
  </si>
  <si>
    <t>Total current liabilities</t>
  </si>
  <si>
    <t>Long-term debt, net of current portion</t>
  </si>
  <si>
    <t>Pension and other postretirement liabilities</t>
  </si>
  <si>
    <t>Other long-term liabilities</t>
  </si>
  <si>
    <t>Total Liabilities</t>
  </si>
  <si>
    <t>Commitments and Contingencies (Note 5)</t>
  </si>
  <si>
    <t>Equity</t>
  </si>
  <si>
    <t>Common stock, $0.01 par value</t>
  </si>
  <si>
    <t>Additional paid in capital</t>
  </si>
  <si>
    <t>Treasury stock, at cost</t>
  </si>
  <si>
    <t>Accumulated deficit</t>
  </si>
  <si>
    <t>Accumulated other comprehensive loss</t>
  </si>
  <si>
    <t>Total Eastman Kodak Company shareholders’ equity</t>
  </si>
  <si>
    <t>Noncontrolling interests</t>
  </si>
  <si>
    <t>Total equity</t>
  </si>
  <si>
    <t>TOTAL LIABILITIES AND EQUITY</t>
  </si>
  <si>
    <t>Consolidated Statement of Financial Position (Unaudited) (Parentheticals) - USD ($) $ in Millions</t>
  </si>
  <si>
    <t>Property, plant and equipment, accumulated depreciation</t>
  </si>
  <si>
    <t>Intangible assets, accumulated amortization</t>
  </si>
  <si>
    <t>Common stock, par value (in Dollars per share)</t>
  </si>
  <si>
    <t>Consolidated Statement of Cash Flows (Unaudited) - USD ($) $ in Millions</t>
  </si>
  <si>
    <t>Cash flows from operating activities:</t>
  </si>
  <si>
    <t>Adjustments to reconcile to net cash used in operating activities:</t>
  </si>
  <si>
    <t>Depreciation and amortization</t>
  </si>
  <si>
    <t>Pension and other postretirement income</t>
  </si>
  <si>
    <t>Net gain on sales of businesses/assets</t>
  </si>
  <si>
    <t>Non-cash restructuring costs, asset impairments and other charges</t>
  </si>
  <si>
    <t>Stock based compensation</t>
  </si>
  <si>
    <t>Non-cash reorganization items, net</t>
  </si>
  <si>
    <t>Payment of claims</t>
  </si>
  <si>
    <t>Provision for deferred income taxes</t>
  </si>
  <si>
    <t>Decrease in receivables</t>
  </si>
  <si>
    <t>Increase in inventories</t>
  </si>
  <si>
    <t>Decrease in liabilities excluding borrowings</t>
  </si>
  <si>
    <t>Other items, net</t>
  </si>
  <si>
    <t>Total adjustments</t>
  </si>
  <si>
    <t>Net cash used in operating activities</t>
  </si>
  <si>
    <t>Cash flows from investing activities:</t>
  </si>
  <si>
    <t>Additions to properties</t>
  </si>
  <si>
    <t>Proceeds from sales of businesses/assets, net</t>
  </si>
  <si>
    <t>(Funding) use of restricted cash</t>
  </si>
  <si>
    <t>Net cash (used in) provided by investing activities</t>
  </si>
  <si>
    <t>Cash flows from financing activities:</t>
  </si>
  <si>
    <t>Repayment of emergence credit facilities</t>
  </si>
  <si>
    <t>Net repayment of VIE credit facility</t>
  </si>
  <si>
    <t>Treasury stock purchases</t>
  </si>
  <si>
    <t>Net cash used in financing activities</t>
  </si>
  <si>
    <t>Effect of exchange rate changes on cash</t>
  </si>
  <si>
    <t>Net decrease in cash and cash equivalents</t>
  </si>
  <si>
    <t>Cash and cash equivalents, beginning of period</t>
  </si>
  <si>
    <t>Cash and cash equivalents, end of period</t>
  </si>
  <si>
    <t>Note 1 - Basis of Presentation and Recent Accounting Pronouncements</t>
  </si>
  <si>
    <t>Disclosure Text Block [Abstract]</t>
  </si>
  <si>
    <t>Basis of Presentation and Significant Accounting Policies [Text Block]</t>
  </si>
  <si>
    <t>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the Company’s Annual Report on Form 10-K for the year ended December 31, 2014.
Kodak is the primary beneficiary of a utilities variable interest entity, RED – Rochester, LLC (“RED”). Therefore, Kodak consolidates RED’s assets, liabilities and results of operations. Consolidated assets and liabilities of RED are $75 million and $10 million, respectively, as of June 30, 2015 and $77 million and $11 million, respectively, as of December 31, 2014. RED’s equity in those net assets as of June 30, 2015 and December 31, 2014 is $26 million and $21 million, respectively. RED’s results of operations are reflected in net income attributable to noncontrolling interest in the accompanying Consolidated Statement of Operations.
Reclassifications
Certain amounts for prior periods have been reclassified to conform to the current period classification due to Kodak’s new organization structure as of January 1, 2015 and for a change in the segment measure of profitability. Refer to Note 14, “Segment Information” for more information about these changes. In addition to the changes in segment reporting under the new organization structure, tenant rental income for Eastman Business Park previously reported in Cost of Revenues is now reported in Sales.
RECENTLY ADOPTED ACCOUNTING PRONOUNCEMENTS
In April 2014, the Financial Accounting Standards Board (“FASB”) issued ASU 2014-08, “Presentation of Financial Statements (Topic 205) and Property, Plant, and Equipment (Topic 360).” ASU 2014-08 defines a discontinued operation as a disposal of a component (or group of components) of an entity that was disposed of or is classified as held for sale and represents a strategic shift that has (or will have) a major effect on an entity’s operations and financial results. ASU 2014-08 expands the disclosures when an entity retains a significant continuing involvement with a discontinued operation as well as for disposals of individually material components that do not qualify as discontinued operations. The amendments in the update are effective prospectively for fiscal years, and interim periods within those years, beginning after December 15, 2014 (January 1, 2015 for Kodak) to new disposals and new disposal groups classified as held for sale after the effective date. The adoption of this guidance did not have a material impact on Kodak’s consolidated financial statements.
RECENTLY ISSUED ACCOUNTING PRONOUNCEMENTS
In April 2015, the FASB issued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The ASU is effective for fiscal years, and interim periods within those years, beginning after December 15, 2015 (January 1, 2016 for Kodak) with retrospective application to all periods presented. Early application is permitted. The adoption of this guidance requires changes in presentation only and will not have an impact on Kodak’s Consolidated Financial Statements.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The amendments in this ASU are effective retrospectively for fiscal years, and for interim periods within those fiscal years, beginning after December 15, 2015 (January 1, 2016 for Kodak). Early adoption is permitted for financial statements not previously issued. Kodak does not expect the adoption of this guidance to have a material impact on its Consolidated Financial Statements.
In February 2015, the FASB issued ASU 2015-02, “Consolidation (Topic 810): Amendments to the Consolidation Analysis”. The amendments in ASU 2015-02 change the analysis that a reporting entity must perform to determine whether it should consolidate certain types of legal entities. The amendments in this ASU are effective for fiscal years, and for interim periods within those fiscal years, beginning after December 15, 2015 (January 1, 2016 for Kodak). Early adoption is permitted, including adoption in an interim period. A reporting entity may apply the amendments in this ASU either retrospectively or use a modified retrospective approach by recording a cumulative-effect adjustment to equity as of the beginning of the fiscal year of adoption.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The new revenue standard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of the revised guidance recognized at the date of initial application. Kodak is currently evaluating the adoption alternatives and impact of this ASU.</t>
  </si>
  <si>
    <t>Note 2 - Receivables, Net</t>
  </si>
  <si>
    <t>Receivables [Abstract]</t>
  </si>
  <si>
    <t>Loans, Notes, Trade and Other Receivables Disclosure [Text Block]</t>
  </si>
  <si>
    <t>NOTE 2: RECEIVABLES, NET
As of
(in millions)
June 30,
2015
December 31,
2014
Trade receivables $ 326 $ 361
Miscellaneous receivables 49 53
Total (net of allowances of $10 and $11 as of June 30, 2015 and December 31, 2014, respectively) $ 375 $ 414
Approximately $24 million and $31 million of the total trade receivable amounts as of June 30, 2015 and December 31, 2014, respectively, will potentially be settled through customer deductions in lieu of cash payments. Such deductions represent rebates owed to customers and are included in Other current liabilities in the accompanying Consolidated Statement of Financial Position.</t>
  </si>
  <si>
    <t>Note 3 - Inventories, Net</t>
  </si>
  <si>
    <t>Inventory Disclosure [Abstract]</t>
  </si>
  <si>
    <t>Inventory Disclosure [Text Block]</t>
  </si>
  <si>
    <t>NOTE 3: INVENTORIES, NET
As of
(in millions)
June 30,
2015
December 31,
2014
Finished goods $ 218 $ 204
Work in process 79 73
Raw materials 84 72
Total $ 381 $ 349</t>
  </si>
  <si>
    <t>Note 4 - Goodwill</t>
  </si>
  <si>
    <t>Disclosure Text Block Supplement [Abstract]</t>
  </si>
  <si>
    <t>Goodwill Disclosure [Text Block]</t>
  </si>
  <si>
    <t>NOTE 4: GOODWILL
The following table presents the changes in the carrying value of goodwill by reportable segment. The Enterprise Inkjet Systems and Eastman Business Park segments do not have goodwill and are therefore not presented.
(in millions)
Print Systems
Micro 3D Printing and Packaging
Software and Solutions
Consumer and Film
Intellectual Property Solutions
Total
Balance as of January 1, 2015: $ 56 $ 26 $ 6 $ 6 $ 2 $ 96
Impairment - (6 ) - - - (6 )
Balance as of June 30, 2015: $ 56 $ 20 $ 6 $ 6 $ 2 $ 90
As a result of the change in segments that became effective as of January 1, 2015, Kodak’s goodwill reporting units changed. Refer to Note 14, “Segment Information” for additional information on the change to Kodak’s organizational structure. The Print Systems segment has two goodwill reporting units: Prepress Solutions and Electrophotographic Printing Solutions. The Micro 3D Printing and Packaging segment has two goodwill reporting units: Packaging and Functional Printing. The Software and Solutions segment has two goodwill reporting units: Kodak Technology Solutions and Unified Workflow Solutions. The Consumer and Film segment has three goodwill reporting units: Consumer Inkjet Solutions, Entertainment Imaging and Commercial Films and Brand Licensing. The Enterprise Inkjet Systems segment has two goodwill reporting units: Commercial Inkjet Printing Solutions and Digital Front-End Controllers. The Intellectual Property Solutions segment and the Eastman Business Park segment each have one goodwill reporting unit.
As of December 31, 2014, the goodwill balance of $96 million under the prior year segment reporting structure was comprised of $67 million for the Graphics, Entertainment and Commercial Films segment and $29 million for the Digital Printing and Enterprise segment. The goodwill in the Graphics, Entertainment and Commercial Films segment was reported in the Graphics and Intellectual Property and Brand Licensing reporting units. The goodwill in the Digital Printing and Enterprise segment was reported in the Packaging and Functional Printing and Consumer Inkjet Systems reporting units.
Goodwill previously reported in the Graphics goodwill reporting unit was transferred to the Prepress Solutions goodwill reporting unit and the Unified Workflow Solutions goodwill reporting unit. The goodwill previously reported in the Packaging and Functional Printing goodwill reporting unit was transferred to the Packaging goodwill reporting unit and the Functional Printing goodwill reporting unit. The goodwill previously reported in the Intellectual Property and Brand Licensing goodwill reporting unit was transferred to the Intellectual Property Solutions goodwill reporting unit and the Brand Licensing goodwill reporting unit. Goodwill was reassigned to affected reporting units using a relative fair value allocation.
Due to the change in Kodak’s reporting units and the delay in commercializing new technologies in the Functional Printing reporting unit, Kodak concluded that the carrying value of the Functional Printing reporting unit exceeded its implied fair value. The fair value of the Functional Printing reporting unit was estimated using the discounted cash flow method in which the future cash flows, including a terminal value at the end of the projection period, were discounted to present value. Kodak recorded a pre-tax impairment charge of $6 million in the first quarter of 2015, that is included in Other operating income, net in the Consolidated Statement of Operations representing the entire amount of goodwill for this reporting unit.</t>
  </si>
  <si>
    <t>Note 5 - Commitments and Contingencies</t>
  </si>
  <si>
    <t>Commitments and Contingencies Disclosure [Abstract]</t>
  </si>
  <si>
    <t>Commitments and Contingencies Disclosure [Text Block]</t>
  </si>
  <si>
    <t xml:space="preserve">NOTE 5: COMMITMENTS AND CONTINGENCIES
Environmental
The Company provided an indemnity as part of the 1994 sale of Sterling Corporation (now “STWB”), which covered a number of environmental sites including the Lower Passaic River Study Area (“LPRSA”) portion of the Diamond Alkali Superfund Site. STWB, now owned by Bayer Corporation, is a potentially responsible party at the LPRSA site based on alleged releases from facilities formerly owned by subsidiaries of Sterling. On February 29, 2012, the Company notified STWB and Bayer that, under the voluntary petition for bankruptcy by the Company and its U.S. subsidiaries, it elected to discontinue funding and participation in remedial investigations of the LPRSA. STWB and its parent, Bayer, filed proofs of claim against the Company and its U.S. subsidiaries. These claims have been discharged pursuant to the First Amended Joint Chapter 11 Plan of Reorganization. Environmental matters at three sites owned by the Company and one site for which the Company was not the owner but was responsible for the remediation were not resolved by the discharge. On March 17, 2015, the Company entered into an agreement with STWB related to these four sites. The agreement calls for the Company to retain ownership and environmental responsibility of one of the sites. Ownership and environmental responsibility for one site and environmental responsibility for the unowned site transferred to STWB in the second quarter of 2015. Ownership of the remaining site is expected to pass to an unrelated party by 2018 at which point the Company’s environmental responsibility will pass to STWB. If the ownership for the fourth site does not transfer to that unrelated party prior to January 1, 2020, then the Company and STWB will share approximately equally in the ongoing costs of the site. As a result of this agreement, the Company reduced its environmental liabilities by approximately $5 million and recognized a gain in the first quarter of 2015 of the same amount.
Other Commitments and Contingencies
As of June 30, 2015, the Company had outstanding letters of credit of $119 million issued under the Asset Based Revolving Credit Agreement (the “ABL Credit Agreement”), as well as bank guarantees and letters of credit of $5 million, surety bonds in the amount of $19 million, and restricted cash and deposits of $59 million, primarily to ensure the payment of possible casualty and workers’ compensation claims, environmental liabilities, legal contingencies, rental payments and to support various customs, tax and trade activities. The restricted cash and deposits are reflect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June 30, 2015, the unreserved portion of these contingencies, inclusive of any related interest and penalties, for which there was at least a reasonable possibility that a loss may be incurred, amounted to approximately $57 million.
In connection with assessments in Brazil, local regulations may require Kodak to post security for a portion of the amounts in dispute. As of June 30, 2015, Kodak has posted security composed of $7 million of pledged cash reported within Restricted cash in the Consolidated Statement of Financial Position and liens on certain Brazilian assets with a net book value of approximately $77 million. Generally, any encumbrances on the Brazilian assets would be removed to the extent the matter is resolved in Kodak's favor.
Kodak is involved in various lawsuits, claims, investigations, remediation and proceedings, including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t>
  </si>
  <si>
    <t>Note 6 - Guarantees</t>
  </si>
  <si>
    <t>Guarantees [Abstract]</t>
  </si>
  <si>
    <t>Guarantees [Text Block]</t>
  </si>
  <si>
    <t>NOTE 6: GUARANTEES
EKC guarantees obligations to third parties for some of its consolidated subsidiaries. The maximum amount guaranteed is $49 million and the outstanding amount for those guarantees is $19 million.
In connection with the settlement of certain of the Company’s historical environmental liabilities at Eastman Business Park, in the event the historical liabilities exceed $99 million, the Company will become liable for 50% of the portion above $99 million with no limitation to the maximum potential future payments. There is no liability recorded for this guarantee.
Warranty Costs
Kodak has warranty obligations in connection with the sale of its products and equipment. The original warranty period is generally three months or less. In limited cases it may be longer but never exceeding one year. The costs incurred to provide for these warranty obligations are estimated and recorded as an accrued liability at the time of sale. Kodak estimates its warranty cost at the point of sale for a given product based on historical failure rates and related costs to repair.
The change in Kodak’s accrued warranty obligations balance, which is reflected in Other current liabilities in the accompanying Consolidated Statement of Financial Position, was as follows:
(in millions)
Accrued warranty obligations as of December 31, 2014 $ 5
Actual warranty experience during 2015 (4 )
2015 warranty provisions 4
Accrued warranty obligations as of June 30, 2015 $ 5
Kodak also offers its customers extended warranty arrangements that are generally one year, but may range from three months to five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from December 31, 2014 to June 30, 2015, which is reflected in Other current liabilities in the accompanying Consolidated Statement of Financial Position, was as follows:
(in millions)
Deferred revenue on extended warranties as of December 31, 2014 $ 27
New extended warranty and maintenance arrangements in 2015 94
Recognition of extended warranty and maintenance arrangement revenue in 2015 (94 )
Deferred revenue on extended warranties as of June 30, 2015 $ 27</t>
  </si>
  <si>
    <t>Note 7 - Income Taxes</t>
  </si>
  <si>
    <t>Income Tax Disclosure [Abstract]</t>
  </si>
  <si>
    <t>Income Tax Disclosure [Text Block]</t>
  </si>
  <si>
    <t>NOTE 7: INCOME TAXES
Kodak’s income tax provision and effective tax rate were as follows:
Three Months Ended
June 30,
Six Months Ended
June 30,
(in millions)
2015
2014
2015
2014
Loss from continuing operations before income taxes $ (14 ) $ (52 ) $ (64 ) $ (112 )
Effective tax rate (64.3 )% (15.4 )% (20.3 )% 0.0 %
Provision for income taxes 9 8 13 -
Benefit for income taxes 35% (5 ) (18 ) (22 ) (39 )
Difference between tax at effective vs. statutory rate $ 14 $ 26 $ 35 $ 39
The difference between the Company’s recorded provision and the benefit that would result from applying the U.S. statutory rate of 35.0% for the three and six month periods ended June 30, 2015 is primarily attributable to: (1) losses generated within the U.S. and certain jurisdictions outside the U.S. for which no benefit was recognized due to management’s conclusion that it was more likely than not that the tax benefits would not be realized and (2) a provision associated with foreign withholding taxes on undistributed earnings.
For the three months ended June 30, 2014, the difference between the Company’s recorded provision and the benefit that would result from applying the U.S. statutory rate of 35.0% is primarily attributable to losses generated within the U.S. and certain jurisdictions outside the U.S. for which no benefit was recognized due to management’s conclusion that it was more likely than not that the tax benefits would not be realized.
For the six months ended June 30, 2014, the difference between the Company’s recorded provision and the benefit that would result from applying the U.S. statutory rate of 35.0% is primarily attributable to: (1) losses generated within the U.S. for which no benefit was recognized, offset by income in certain jurisdictions outside the U.S. for which no provision was recognized due to management’s conclusion that it was more likely than not that the tax benefits would not be realized, (2) a benefit as a result of Kodak reaching a settlement with a taxing authority in a location outside the U.S. related to withholding taxes, and (3) a benefit associated with foreign withholding taxes on undistributed earnings.</t>
  </si>
  <si>
    <t>Note 8 - Restructuring Liabilities</t>
  </si>
  <si>
    <t>Restructuring and Related Activities [Abstract]</t>
  </si>
  <si>
    <t>Restructuring and Related Activities Disclosure [Text Block]</t>
  </si>
  <si>
    <t>NOTE 8: RESTRUCTURING LIABILITIES
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half of 2015 were initiated to reduce Kodak’s cost structure as part of its commitment to drive sustainable profitability and included continued progress toward the Leeds plate manufacturing facility exit, as well as various targeted reductions in service, sales, research and development and other administrative functions.
Leeds Plate Manufacturing Facility Exit
On March 3, 2014, Kodak announced a plan to exit its prepress plate manufacturing facility located in Leeds, England. This decision was pursuant to Kodak’s initiative to consolidate manufacturing operations globally, and is expected to result in a more efficient delivery of its products and solutions. Kodak began the exit of the facility in the second quarter of 2014, and expects to phase out production at the site by late 2015 and to complete the exit of the facility by the second quarter of 2016.
As a result of the decision, Kodak currently expects to incur total charges of $20 to $30 million, including $8 to $10 million of charges related to separation benefits, $10 to $15 million of non-cash related charges for accelerated depreciation and asset write-offs and $2 to $5 million in other cash related charges associated with this action.
Kodak incurred severance charges of $0 million and $6 million and accelerated depreciation charges of $2 million and $5 million in the three and six months ended June 30, 2015, respectively, under this program.
Under this program, on a life-to-date basis as of June 30, 2015, Kodak has recorded severance charges of $9 million, long-lived asset impairment charges of $2 million, and accelerated depreciation charges of $7 million.
Restructuring Reserve Activity
The activity in the accrued balances and the non-cash charges and credits incurred in relation to restructuring activities for the three and six months ended June 30, 2015 were as follows:
(in millions)
Severance Reserve (1)
Exit
Costs
Reserve (1)
Long-lived Asset Impairments and Inventory
Write-downs (1)
Accelerated Depreciation (1)
Total
Balance as of December 31, 2014 $ 22 $ 5 $ - $ - $ 27
Q1 2015 charges 16 1 - 3 20
Q1 utilization/cash payments (10 ) (1 ) - (3 ) (14 )
Q1 2015 other adjustments &amp; reclasses (2) (6 ) - - - (6 )
Balance as of March 31, 2015 $ 22 $ 5 $ - $ - $ 27
Q2 2015 charges $ 5 $ 1 - 2 8
Q2 utilization/cash payments (10 ) (1 ) - (2 ) (13 )
Q2 2015 other adjustments &amp; reclasses (3) (1 ) - - - (1 )
Balance as of June 30, 2015 $ 16 $ 5 $ - $ - $ 21
(1)
The severance and exit costs reserves require the outlay of cash, while long-lived asset impairments, accelerated depreciation and inventory write-downs represent non-cash items.
(2)
The $(6) million includes $(4) million of severance related charges for pension plan special termination benefits, which are reflected in Pension and other postretirement liabilities in the Consolidated Statement of Financial Position, and $(2) million of foreign currency translation adjustments.
(3)
The $(1) million represents severance related charges for pension plan special termination benefits, which are reflected in Pension and other postretirement liabilities in the Consolidated Statement of Financial Position.
For the three months ended June 30, 2015, the $8 million of charges includes $2 million of charges for accelerated depreciation which were reported in Cost of revenues in the accompanying Consolidated Statement of Operations. The remaining $6 million was reported as Restructuring costs and other.
The severance costs for the three months ended June 30, 2015 related to the elimination of approximately 75 positions, including approximately 25 manufacturing/ service positions and 50 administrative positions. The geographic composition of these positions includes approximately 25 in the United States and Canada and 50 throughout the rest of the world.
For the six months ended June 30, 2015, the $28 million of charges includes $5 million of charges for accelerated depreciation which were reported in Cost of revenues in the accompanying Consolidated Statement of Operations. The remaining $23 million was reported as Restructuring costs and other.
The severance costs for the six months ended June 30, 2015 related to the elimination of approximately 400 positions, including approximately 200 manufacturing/ service positions, 50 research and development positions and 150 administrative positions. The geographic composition of these positions includes approximately 125 in the United States and Canada and 275 throughout the rest of the world.
As a result of these initiatives, the majority of the severance will be paid during periods through the end of 2015. However, in some instances, the employees whose positions were eliminated can elect or are required to receive their payments over an extended period of time. In addition, certain exit costs, such as long-term lease payments, will be paid over periods throughout the remainder of 2015 and beyond.</t>
  </si>
  <si>
    <t>Note 9 - Retirement Plans and Other Postretirement Benefits</t>
  </si>
  <si>
    <t>Compensation and Retirement Disclosure [Abstract]</t>
  </si>
  <si>
    <t>Pension and Other Postretirement Benefits Disclosure [Text Block]</t>
  </si>
  <si>
    <t>NOTE 9: RETIREMENT PLANS AND OTHER POSTRETIREMENT BENEFITS
Components of the net periodic benefit cost for all major U.S. and Non-U.S. defined benefit plans are as follows:
Three Months Ended
June 30,
Six Months Ended
June 30,
(in millions)
2015
2014
2015
2014
U.S.
Non-U.S.
U.S.
Non-U.S.
U.S.
Non-U.S.
U.S.
Non-U.S.
Major defined benefit plans:
Service cost $ 4 $ 1 $ 5 $ 1 $ 8 $ 2 $ 9 $ 3
Interest cost 37 5 47 8 74 9 94 16
Expected return on plan assets (68 ) (8 ) (77 ) (10 ) (136 ) (16 ) (154 ) (20 )
Amortization of:
Prior service credit (2 ) - - - (4 ) - - -
Actuarial gain - - - - - (1 ) - -
Net pension income before special termination benefits (29 ) (2 ) (25 ) (1 ) (58 ) (6 ) (51 ) (1 )
Special termination benefits 1 - - - 5 - - -
Net pension income (28 ) (2 ) (25 ) (1 ) (53 ) (6 ) (51 ) (1 )
Other plans including unfunded plans - 2 - 1 - 4 - 3
Total net pension (income) expense $ (28 ) $ - $ (25 ) $ - $ (53 ) $ (2 ) $ (51 ) $ 2
For the six months ended June 30, 2015, the special termination benefits charges of $5 million were incurred as a result of Kodak’s restructuring actions.
Kodak made contributions (funded plans) or paid benefits (unfunded plans) totaling approximately $2 million relating to its major U.S. and non-U.S. defined benefit pension plans for the six months ended June 30, 2015.
Postretirement benefit costs for the Company’s U.S., Canada and U.K. postretirement benefit plans, which represent the Company’s major postretirement plans, include:
(in millions)
Three Months Ended
June 30,
Six Months Ended
June 30,
2015
2014
2015
2014
Service cost $ - $ - $ - $ -
Interest cost - 1 1 2
Total net postretirement benefit expense $ - $ 1 $ 1 $ 2
Kodak paid benefits, net of participant contributions, totaling $3 million relating to its major postretirement benefit plans for the six months ended June 30, 2015.</t>
  </si>
  <si>
    <t>Note 10 - Earnings Per Share</t>
  </si>
  <si>
    <t>Earnings Per Share [Abstract]</t>
  </si>
  <si>
    <t>Earnings Per Share [Text Block]</t>
  </si>
  <si>
    <t>NOTE 10: EARNINGS PER SHARE
Basic earnings per share computations are based on the weighted-average number of shares of common stock outstanding during the period. Weighted-average basic and diluted shares outstanding were 41.9 million for the three and six months ended June 30, 2015 and 41.7 million for the three and six months ended June 30, 2014.
As a result of the net loss from continuing operations presented for the three months and six months ended June 30, 2015 and 2014, Kodak calculated diluted earnings per share using weighted-average basic shares outstanding for that period, as utilizing diluted shares would be anti-dilutive to loss per share. If Kodak had reported earnings from continuing operations for the three months and six months ended June 30, 2015 and 2014, the following potential shares of its common stock would have been dilutive in the computation of diluted earnings per share:
(in millions of shares)
Three Months Ended
June 30,
Six Months Ended
June 30,
2015
2014
2015
2014
Unvested share-based awards 0.2 0.3 0.2 0.3
Detachable warrants to purchase common shares 0.7 1.8 0.7 1.9
Total 0.9 2.1 0.9 2.2
The computation of diluted earnings per share would have excluded 0.2 million shares for the three month period ended June 30, 2015 and 0.1 million shares for the six month period ended June 30, 2015 and the three and six month periods ended June 30, 2014 associated with the assumed conversion of outstanding employee stock options because the effects would have been anti-dilutive.</t>
  </si>
  <si>
    <t>Note 11 - Shareholders' Equity</t>
  </si>
  <si>
    <t>Stockholders' Equity Note [Abstract]</t>
  </si>
  <si>
    <t>Stockholders' Equity Note Disclosure [Text Block]</t>
  </si>
  <si>
    <t>NOTE 11: SHAREHOLDERS’ EQUITY
Kodak has 560 million shares of authorized stock, consisting of: (i) 500 million shares of common stock, par value $0.01 per share and (ii) 60 million shares of preferred stock, no par value, issuable in one or more series. As of both June 30, 2015 and December 31, 2014, there were 41.9 million shares of common stock and no shares of preferred stock outstanding. Treasury stock consisted of approximately 0.2 million shares at both June 30, 2015 and December 31, 2014.
Stock-Based Compensation
Kodak may settle a portion of its 2015 incentive compensation plans with a variable amount of common stock based on the stock price at the time of settlement. The plans include minimum performance gates and annual performance metrics for 2015. The amount of incentive compensation to be paid will depend on performance against the metrics. The fair value of the awards is determined based on a targeted dollar amount for the expected performance against the plans’ criteria as of the balance sheet date. The actual number of shares to be issued will be determined at the end of the performance period based on actual results achieved by Kodak and the stock price on the date of issuance. The shares will be issued under the 2013 Omnibus Incentive Plan. During the three and six months ended June 30, 2015, Kodak recorded approximately $3 million and $7 million, respectively, in stock-based compensation expense for these awards.</t>
  </si>
  <si>
    <t>Note 12 - Other Comprehensive Loss</t>
  </si>
  <si>
    <t>Comprehensive Income (Loss) Note [Text Block]</t>
  </si>
  <si>
    <t xml:space="preserve">NOTE 12: OTHER COMPREHENSIVE LOSS
The changes in Other comprehensive loss, by component, were as follows:
(in millions)
Three Months Ended
June 30,
Six Months Ended
June 30,
2015
2014
2015
2014
Currency translation adjustments $ 3 $ 6 $ (4 ) $ 7
Unrealized (losses) gains on available-for-sale securities, before tax (1 ) 1 (1 ) 1
Tax provision - - - -
Unrealized (losses) gains on available-for-sale securities, net of tax (1 ) 1 (1 ) 1
Pension and other postretirement benefit plan changes
Newly established prior service credit - - 4 -
Newly established net actuarial (loss) gain - (16 ) 5 (16 )
Tax benefit - 1 - 1
Newly established prior service credit and net actuarial (loss) gain, net of tax - (15 ) 9 (15 )
Reclassification adjustments:
Amortization of prior service credit
(a) (2 ) - (4 ) -
Amortization of actuarial gains
(a) (1 ) - (1 ) -
Total reclassification adjustments (3 ) - (5 ) -
Tax provision 1 - 1 -
Reclassification adjustments, net of tax (2 ) - (4 ) -
Pension and other postretirement benefit plan changes, net of tax (2 ) (15 ) 5 (15 )
Other comprehensive loss $ - $ (8 ) $ - $ (7 )
(a) </t>
  </si>
  <si>
    <t>Note 13 - Accumulated Other Comprehensive Loss</t>
  </si>
  <si>
    <t>Accumulated Other Comprehensive Income Loss [Abstract]</t>
  </si>
  <si>
    <t>Accumulated Other Comprehensive Income Loss [Text Block]</t>
  </si>
  <si>
    <t>NOTE 13: ACCUMULATED OTHER COMPREHENSIVE LOSS
Accumulated other comprehensive loss is composed of the following:
As of
(in millions)
June 30,
2015
December 31,
2014
Currency translation adjustments (36 ) $ (32 )
Unrealized loss on investments (1 ) -
Pension and other postretirement benefit plan changes (99 ) (104 )
Ending balance $ (136 ) $ (136 )</t>
  </si>
  <si>
    <t>Note 14 - Segment Information</t>
  </si>
  <si>
    <t>Segment Reporting [Abstract]</t>
  </si>
  <si>
    <t>Segment Reporting Disclosure [Text Block]</t>
  </si>
  <si>
    <t>NOTE 14: SEGMENT INFORMATION
Effective January 1, 2015, Kodak has seven reportable segments: Print Systems, Enterprise Inkjet Systems, Micro 3D Printing and Packaging, Software and Solutions, Consumer and Film, Intellectual Property Solutions and Eastman Business Park. The balance of Kodak’s continuing operations, which do not meet the criteria of a reportable segment, are reported in All Other. Prior period segment results have been revised to conform to the current period segment reporting structure. A description of the reportable segments follows. Print Systems
Enterprise Inkjet Systems
Micro 3D Printing and Packaging
Software and Solutions
Consumer and Film
Intellectual Property Solutions
Eastman Business Park
All Other:
Segment financial information is shown below. Asset information on a segment basis is not disclosed as this information is not separately identified and internally reported to the Chief Operating Decision Maker (“CODM”). Depreciation and amortization is not disclosed as it is not included in the measure of segment profit or loss and is not separately identified and internally reported to the CODM.
Three Months Ended
June 30,
Six Months Ended
June 30,
(in millions)
2015
2014
2015
2014
Revenues from continuing operations:
Print Systems $ 282 $ 321 $ 536 $ 609
Enterprise Inkjet Systems 45 47 84 95
Micro 3D Printing and Packaging 34 33 65 62
Software and Solutions 27 27 55 51
Consumer and Film 66 87 138 173
Intellectual Property Solutions - 9 - 18
Eastman Business Park 4 4 7 8
Consolidated total $ 458 $ 528 $ 885 $ 1,016
Three Months Ended
June 30,
Six Months Ended
June 30,
(in millions)
2015
2014
2015
2014
Segment Operational EBITDA and Consolidated loss from continuing operations before income taxes
Print Systems $ 20 $ 20 $ 33 $ 32
Enterprise Inkjet Systems (5 ) (12 ) (18 ) (24 )
Micro 3D Printing and Packaging 4 - 4 (2 )
Software and Solutions 1 - 3 (1 )
Consumer and Film 8 15 26 25
Intellectual Property Solutions (7 ) 1 (14 ) 1
Eastman Business Park 2 - 1 -
Total of reportable segments 23 24 35 31
All Other 1 - 4 1
Restructuring costs and other (6 ) (20 ) (23 ) (33 )
Corporate components of pension and
OPEB income (1) 33 30 66 60
Depreciation and amortization (39 ) (56 ) (77 ) (112 )
Stock based compensation (4 ) (2 ) (11 ) (4 )
Consulting and other costs (2) (5 ) (2 ) (7 ) (4 )
Idle costs (3) (1 ) (1 ) (2 ) (2 )
Costs previously allocated to discontinued operations - (1 ) - (4 )
Fresh start adjustments - (1 ) - -
Other operating expense (income), net 1 - (2 ) -
Interest expense (15 ) (16 ) (30 ) (32 )
Other charges, net (2 ) (2 ) (12 ) (3 )
Reorganization items, net - (5 ) (5 ) (10 )
Consolidated loss from continuing
operations before income taxes $ (14 ) $ (52 ) $ (64 ) $ (112 )
(1)
Composed of interest cost, expected return on plan assets, amortization of actuarial gains and losses and curtailments and settlement components of pension and other postretirement benefit expenses.
(2)
Consulting and other costs are primarily related to professional services provided for corporate strategic initiatives in the current year periods. The prior year periods primarily represent the cost of AlixPartners filling interim executive positions which are not captured within “Reorganization items, net” as well as consulting services provided by former executives during transitional periods.
(3)
Consists of third party costs such as security, maintenance, and utilities required to maintain land and buildings in certain locations not used in any Kodak operations.
Change in Segment Measure of Profit and Loss
During the first quarter of 2015, Kodak changed its segment measure of profit and loss to an adjusted earnings before interest, taxes, depreciation and amortization (“Operational EBITDA”). The segment measure now excludes depreciation and amortization, stock-based compensation, certain consulting costs, costs previously allocated to discontinued operations, the impact of fresh start adjustments and idle costs. Prior period segment results have been revised to reflect these changes.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Intellectual Property Solutions segment.</t>
  </si>
  <si>
    <t>Note 15 - Discontinued Operations</t>
  </si>
  <si>
    <t>Discontinued Operations and Disposal Groups [Abstract]</t>
  </si>
  <si>
    <t>Disposal Groups, Including Discontinued Operations, Disclosure [Text Block]</t>
  </si>
  <si>
    <t>NOTE 15: DISCONTINUED OPERATIONS
Upon emergence from bankruptcy, as a part of a settlement agreement between Eastman Kodak Company, the KPP Trustees Limited (“KPP” or the “Trustee”), as trustee for the U.K. Pension Plan, and certain other Kodak entities, Kodak consummated the sale of certain assets of Kodak’s Personalized Imaging and Document Imaging businesses (together the “Business”) to KPP Holdco Limited (“KPP Holdco”), a wholly owned subsidiary of KPP, and certain direct and indirect subsidiaries of KPP Holdco (together with KPP Holdco, the “KPP Purchasing Parties”), for net cash consideration, in addition to the assumption by the KPP Purchasing Parties of certain liabilities of the Business, of $325 million. Up to $35 million in aggregate of the purchase price is subject to repayment to KPP if the Business does not achieve certain annual adjusted EBITDA targets over the four-year period ending December 31, 2018. Certain assets and liabilities of the Business in certain jurisdictions were not transferred at the initial closing, but have been transferred in a series of deferred closings, one of which has yet to close. Kodak has been and is operating the Business relating to the deferred closing jurisdiction, subject to certain covenants, until the applicable deferred closing occurs, and delivers to (or receives from) a KPP subsidiary at each deferred closing a true-up payment reflecting the actual economic benefit (or detriment) to the Business in the applicable deferred closing jurisdiction(s) from the time of the initial closing through the time of the applicable deferred closing. Up to the time of the deferred closing, the results of the operations of the Business are reported as Earnings from discontinued operations, net of income taxes in the Consolidated Statement of Operations and the assets and liabilities of the Business are categorized as Assets held for sale or Liabilities held for sale in the Consolidated Statement of Financial Position, as appropriate.
On March 17, 2014 the KPP Purchasing Parties agreed to pay Kodak $20 million of incremental consideration ($13 million was paid in March of 2014 and the remainder was paid in March 2015) in lieu of working capital adjustments contemplated by the settlement agreement.
The following table summarizes the major classes of assets and liabilities related to the disposition of the Business which have been segregated and included in Assets held for sale and Liabilities held for sale in the Consolidated Statement of Financial Position:
As of
(in millions)
June 30,
2015
December 31,
2014
Inventories, net $ 3 $ 2
Property, plant and equipment, net 4 4
Intangible assets and other 6 6
Assets held for sale $ 13 $ 12
Trade payables $ 2 $ 1
Liabilities held for sale $ 2 $ 1
Discontinued operations of Kodak include the Business (excluding the consumer film business, for which Kodak entered into an ongoing supply arrangement with one or more KPP Purchasing Parties) and other miscellaneous businesses.
The significant components of revenues and earnings (loss) from discontinued operations, net of income taxes, are as follows:
(in millions)
Three Months Ended
June 30,
Six Months Ended
June 30,
2015
2014
2015
2014
Revenues from Personalized and Document Imaging $ - $ 29 $ 1 $ 59
Revenues from other discontinued operations - - - 1
Total revenues from discontinued operations $ - $ 29 $ 1 $ 60
Pre-tax (loss) earnings from Personalized and Document Imaging $ - $ (1 ) $ - $ 18
Pre-tax earnings from other discontinued operations - - - 1
Provision for income taxes related to discontinued operations - (1 ) - (2 )
(Loss) earnings from discontinued operations, net of income taxes $ - $ (2 ) $ - $ 17</t>
  </si>
  <si>
    <t>Note 16 - Financial Instruments</t>
  </si>
  <si>
    <t>Fair Value Disclosures [Abstract]</t>
  </si>
  <si>
    <t>Fair Value Disclosures [Text Block]</t>
  </si>
  <si>
    <t>NOTE 16: FINANCIAL INSTRUMENTS
The following tables present the carrying amounts, estimated fair values, and location in the Consolidated Statement of Financial Position for Kodak’s financial instruments:
Value Of Items Recorded At Fair Value
(in millions)
As of June 30, 2015
Total
Level 1
Level 2
Level 3
ASSETS
Derivatives
Short-term foreign exchange contracts
Receivables, net $ 4 $ - $ 4 $ -
Marketable securities
Long-term available-for-sale securities
Other long-term assets 3 3 - -
LIABILITIES
Derivatives
Short-term foreign exchange contracts
Other current liabilities 1 - 1 -
(in millions)
Value Of Items Not Recorded At Fair Value
As of June 30, 2015
Total
Level 1
Level 2
Level 3
LIABILITIES
Debt
Short-term debt
Current portion of long-term debt
Carrying value $ 4 $ - $ 4 $ -
Fair value 4 - 4 -
Long-term debt
Long-term debt, net of current portion
Carrying value 671 - 671 -
Fair value 688 - 688 -
Value Of Items Recorded At Fair Value
(in millions)
As of December 31, 2014
Total
Level 1
Level 2
Level 3
ASSETS
Derivatives
Short-term foreign exchange contracts
Receivables, net $ 2 $ - $ 2 $ -
Marketable securities
Long-term available-for-sale securities
Other long-term assets 3 3 - -
LIABILITIES
Derivatives
Short-term foreign exchange contracts
Other current liabilities 1 - 1 -
Value Of Items Not Recorded At Fair Value
(in millions)
As of December 31, 2014
Total
Level 1
Level 2
Level 3
LIABILITIES
Debt
Short-term debt
Current portion of long-term debt
Carrying value $ 5 $ - $ 5 $ -
Fair value 5 - 5 -
Long-term debt
Long-term debt, net of current portion
Carrying value 672 - 672 -
Fair value 681 - 681 -
Kodak does not utilize financial instruments for trading or other speculative purposes.
Fair Value
Fair values of marketable securities are determined using quoted prices in active markets for identical assets (Level 1 fair value measurements). Fair values of Kodak’s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ransfers between levels of the fair value hierarchy are recognized based on the actual date of the event or change in circumstances that caused the transfer. There were no transfers between levels of the fair value hierarchy during the three or six months ended June 30, 2015.
Fair values of long-term borrowings are determined by reference to quoted market prices, if available, or by pricing models based on the value of related cash flows discounted at current market interest rates. The carrying values of cash and cash equivalents and trade receivables (which are not shown in the table above) approximate their fair values.
Foreign Exchange
Foreign exchange gains and losses arising from transactions denominated in a currency other than the functional currency of the entity involved are included in Other charges, net in the accompanying Consolidated Statement of Operations. The net effects of foreign currency transactions, including changes in the fair value of foreign exchange contracts, are shown below:
Location of Gain or (Loss) Recognized in Income
Three Months Ended
June 30,
Six Months Ended
June 30,
(in millions)
2015
2014
2015
2014
Foreign exchange losses, net
Other charges, net $ (2 ) $ (1 ) $ (11 ) $ (3 )
Derivative Financial Instruments
Kodak, as a result of its global operating and financing activities, is exposed to changes in foreign currency exchange rates, commodity prices, and interest rates, which may adversely affect its results of operations and financial position. Kodak manages such exposures, in part, with derivative financial instruments.
Kodak’s exposure to changes in interest rates results from its investing and borrowing activities used to meet its liquidity needs.
Foreign currency forward contracts are used to mitigate currency risk related to foreign currency denominated assets and liabilities. Kodak’s foreign currency forward contracts are not designated as hedges, and are marked to market through net loss at the same time that the exposed assets and liabilities are re-measured through net loss. The notional amount of such contracts open at June 30, 2015 was approximately $398 million. The majority of the contracts of this type held by Kodak are denominated in euros and Chinese renminbi.
Kodak had no derivatives designated as hedging instruments for the three and six months ended June 30, 2015 and 2014. The location and amounts of pre-tax gains and losses related to derivatives not designated as hedging instruments reported in the Consolidated Statement of Operations are shown in the following table:
Derivatives Not Designated as Hedging Instruments, Foreign Exchange Contracts
(in millions)
Location of Gain or (Loss) Recognized in Income on Derivative
Gain (Loss) Recognized in Income on Derivative
Three Months Ended
June 30,
Six Months Ended
June 30,
2015
2014
2015
2014
Other charges, net $ 3 $ 4 $ 20 $ 8
Kodak’s financial instrument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June 30, 2015 was not significant to Kodak.
In the event of a default under the Company’s Senior Secured First Lien Term Credit Agreement, Senior Secured Second Lien Term Credit Agreement, the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t>
  </si>
  <si>
    <t>Accounting Policies, by Policy (Policies)</t>
  </si>
  <si>
    <t>Accounting Policies [Abstract]</t>
  </si>
  <si>
    <t>Consolidation, Policy [Policy Text Block]</t>
  </si>
  <si>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the Company’s Annual Report on Form 10-K for the year ended December 31, 2014.
Kodak is the primary beneficiary of a utilities variable interest entity, RED – Rochester, LLC (“RED”). Therefore, Kodak consolidates RED’s assets, liabilities and results of operations. Consolidated assets and liabilities of RED are $75 million and $10 million, respectively, as of June 30, 2015 and $77 million and $11 million, respectively, as of December 31, 2014. RED’s equity in those net assets as of June 30, 2015 and December 31, 2014 is $26 million and $21 million, respectively. RED’s results of operations are reflected in net income attributable to noncontrolling interest in the accompanying Consolidated Statement of Operations.</t>
  </si>
  <si>
    <t>Reclassification, Policy [Policy Text Block]</t>
  </si>
  <si>
    <t>Reclassifications
Certain amounts for prior periods have been reclassified to conform to the current period classification due to Kodak’s new organization structure as of January 1, 2015 and for a change in the segment measure of profitability. Refer to Note 14, “Segment Information” for more information about these changes. In addition to the changes in segment reporting under the new organization structure, tenant rental income for Eastman Business Park previously reported in Cost of Revenues is now reported in Sales.</t>
  </si>
  <si>
    <t>New Accounting Pronouncements, Policy [Policy Text Block]</t>
  </si>
  <si>
    <t>RECENTLY ADOPTED ACCOUNTING PRONOUNCEMENTS
In April 2014, the Financial Accounting Standards Board (“FASB”) issued ASU 2014-08, “Presentation of Financial Statements (Topic 205) and Property, Plant, and Equipment (Topic 360).” ASU 2014-08 defines a discontinued operation as a disposal of a component (or group of components) of an entity that was disposed of or is classified as held for sale and represents a strategic shift that has (or will have) a major effect on an entity’s operations and financial results. ASU 2014-08 expands the disclosures when an entity retains a significant continuing involvement with a discontinued operation as well as for disposals of individually material components that do not qualify as discontinued operations. The amendments in the update are effective prospectively for fiscal years, and interim periods within those years, beginning after December 15, 2014 (January 1, 2015 for Kodak) to new disposals and new disposal groups classified as held for sale after the effective date. The adoption of this guidance did not have a material impact on Kodak’s consolidated financial statements.
RECENTLY ISSUED ACCOUNTING PRONOUNCEMENTS
In April 2015, the FASB issued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The ASU is effective for fiscal years, and interim periods within those years, beginning after December 15, 2015 (January 1, 2016 for Kodak) with retrospective application to all periods presented. Early application is permitted. The adoption of this guidance requires changes in presentation only and will not have an impact on Kodak’s Consolidated Financial Statements.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The amendments in this ASU are effective retrospectively for fiscal years, and for interim periods within those fiscal years, beginning after December 15, 2015 (January 1, 2016 for Kodak). Early adoption is permitted for financial statements not previously issued. Kodak does not expect the adoption of this guidance to have a material impact on its Consolidated Financial Statements.
In February 2015, the FASB issued ASU 2015-02, “Consolidation (Topic 810): Amendments to the Consolidation Analysis”. The amendments in ASU 2015-02 change the analysis that a reporting entity must perform to determine whether it should consolidate certain types of legal entities. The amendments in this ASU are effective for fiscal years, and for interim periods within those fiscal years, beginning after December 15, 2015 (January 1, 2016 for Kodak). Early adoption is permitted, including adoption in an interim period. A reporting entity may apply the amendments in this ASU either retrospectively or use a modified retrospective approach by recording a cumulative-effect adjustment to equity as of the beginning of the fiscal year of adoption.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The new revenue standard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of the revised guidance recognized at the date of initial application. Kodak is currently evaluating the adoption alternatives and impact of this ASU.</t>
  </si>
  <si>
    <t>Note 2 - Receivables, Net (Tables)</t>
  </si>
  <si>
    <t>Schedule of Accounts, Notes, Loans and Financing Receivable [Table Text Block]</t>
  </si>
  <si>
    <t>As of
(in millions)
June 30,
2015
December 31,
2014
Trade receivables $ 326 $ 361
Miscellaneous receivables 49 53
Total (net of allowances of $10 and $11 as of June 30, 2015 and December 31, 2014, respectively) $ 375 $ 414</t>
  </si>
  <si>
    <t>Note 3 - Inventories, Net (Tables)</t>
  </si>
  <si>
    <t>Schedule of Inventory, Current [Table Text Block]</t>
  </si>
  <si>
    <t>As of
(in millions)
June 30,
2015
December 31,
2014
Finished goods $ 218 $ 204
Work in process 79 73
Raw materials 84 72
Total $ 381 $ 349</t>
  </si>
  <si>
    <t>Note 4 - Goodwill (Tables)</t>
  </si>
  <si>
    <t>Schedule of Goodwill [Table Text Block]</t>
  </si>
  <si>
    <t>(in millions)
Print Systems
Micro 3D Printing and Packaging
Software and Solutions
Consumer and Film
Intellectual Property Solutions
Total
Balance as of January 1, 2015: $ 56 $ 26 $ 6 $ 6 $ 2 $ 96
Impairment - (6 ) - - - (6 )
Balance as of June 30, 2015: $ 56 $ 20 $ 6 $ 6 $ 2 $ 90</t>
  </si>
  <si>
    <t>Note 6 - Guarantees (Tables)</t>
  </si>
  <si>
    <t>Schedule of Product Warranty Liability [Table Text Block]</t>
  </si>
  <si>
    <t>Accrued warranty obligations as of December 31, 2014 $ 5
Actual warranty experience during 2015 (4 )
2015 warranty provisions 4
Accrued warranty obligations as of June 30, 2015 $ 5</t>
  </si>
  <si>
    <t>Deferred Revenue, by Arrangement, Disclosure [Table Text Block]</t>
  </si>
  <si>
    <t>Deferred revenue on extended warranties as of December 31, 2014 $ 27
New extended warranty and maintenance arrangements in 2015 94
Recognition of extended warranty and maintenance arrangement revenue in 2015 (94 )
Deferred revenue on extended warranties as of June 30, 2015 $ 27</t>
  </si>
  <si>
    <t>Note 7 - Income Taxes (Tables)</t>
  </si>
  <si>
    <t>Schedule of Effective Income Tax Rate Reconciliation [Table Text Block]</t>
  </si>
  <si>
    <t>Three Months Ended
June 30,
Six Months Ended
June 30,
(in millions)
2015
2014
2015
2014
Loss from continuing operations before income taxes $ (14 ) $ (52 ) $ (64 ) $ (112 )
Effective tax rate (64.3 )% (15.4 )% (20.3 )% 0.0 %
Provision for income taxes 9 8 13 -
Benefit for income taxes 35% (5 ) (18 ) (22 ) (39 )
Difference between tax at effective vs. statutory rate $ 14 $ 26 $ 35 $ 39</t>
  </si>
  <si>
    <t>Note 8 - Restructuring Liabilities (Tables)</t>
  </si>
  <si>
    <t>Restructuring and Related Costs [Table Text Block]</t>
  </si>
  <si>
    <t>(in millions)
Severance Reserve (1)
Exit
Costs
Reserve (1)
Long-lived Asset Impairments and Inventory
Write-downs (1)
Accelerated Depreciation (1)
Total
Balance as of December 31, 2014 $ 22 $ 5 $ - $ - $ 27
Q1 2015 charges 16 1 - 3 20
Q1 utilization/cash payments (10 ) (1 ) - (3 ) (14 )
Q1 2015 other adjustments &amp; reclasses (2) (6 ) - - - (6 )
Balance as of March 31, 2015 $ 22 $ 5 $ - $ - $ 27
Q2 2015 charges $ 5 $ 1 - 2 8
Q2 utilization/cash payments (10 ) (1 ) - (2 ) (13 )
Q2 2015 other adjustments &amp; reclasses (3) (1 ) - - - (1 )
Balance as of June 30, 2015 $ 16 $ 5 $ - $ - $ 21</t>
  </si>
  <si>
    <t>Note 9 - Retirement Plans and Other Postretirement Benefits (Tables)</t>
  </si>
  <si>
    <t>Schedule Of Changes In Projected Benefit Obligations Fair Value Of Plan Assets And Funded Status Of Plan [Table Text Block]</t>
  </si>
  <si>
    <t>Three Months Ended
June 30,
Six Months Ended
June 30,
(in millions)
2015
2014
2015
2014
U.S.
Non-U.S.
U.S.
Non-U.S.
U.S.
Non-U.S.
U.S.
Non-U.S.
Major defined benefit plans:
Service cost $ 4 $ 1 $ 5 $ 1 $ 8 $ 2 $ 9 $ 3
Interest cost 37 5 47 8 74 9 94 16
Expected return on plan assets (68 ) (8 ) (77 ) (10 ) (136 ) (16 ) (154 ) (20 )
Amortization of:
Prior service credit (2 ) - - - (4 ) - - -
Actuarial gain - - - - - (1 ) - -
Net pension income before special termination benefits (29 ) (2 ) (25 ) (1 ) (58 ) (6 ) (51 ) (1 )
Special termination benefits 1 - - - 5 - - -
Net pension income (28 ) (2 ) (25 ) (1 ) (53 ) (6 ) (51 ) (1 )
Other plans including unfunded plans - 2 - 1 - 4 - 3
Total net pension (income) expense $ (28 ) $ - $ (25 ) $ - $ (53 ) $ (2 ) $ (51 ) $ 2</t>
  </si>
  <si>
    <t>Schedule of Net Benefit Costs [Table Text Block]</t>
  </si>
  <si>
    <t>(in millions)
Three Months Ended
June 30,
Six Months Ended
June 30,
2015
2014
2015
2014
Service cost $ - $ - $ - $ -
Interest cost - 1 1 2
Total net postretirement benefit expense $ - $ 1 $ 1 $ 2</t>
  </si>
  <si>
    <t>Note 10 - Earnings Per Share (Tables)</t>
  </si>
  <si>
    <t>Schedule of Weighted Average Number of Shares [Table Text Block]</t>
  </si>
  <si>
    <t>(in millions of shares)
Three Months Ended
June 30,
Six Months Ended
June 30,
2015
2014
2015
2014
Unvested share-based awards 0.2 0.3 0.2 0.3
Detachable warrants to purchase common shares 0.7 1.8 0.7 1.9
Total 0.9 2.1 0.9 2.2</t>
  </si>
  <si>
    <t>Note 12 - Other Comprehensive Loss (Tables)</t>
  </si>
  <si>
    <t>Comprehensive Income (Loss) [Table Text Block]</t>
  </si>
  <si>
    <t>(in millions)
Three Months Ended
June 30,
Six Months Ended
June 30,
2015
2014
2015
2014
Currency translation adjustments $ 3 $ 6 $ (4 ) $ 7
Unrealized (losses) gains on available-for-sale securities, before tax (1 ) 1 (1 ) 1
Tax provision - - - -
Unrealized (losses) gains on available-for-sale securities, net of tax (1 ) 1 (1 ) 1
Pension and other postretirement benefit plan changes
Newly established prior service credit - - 4 -
Newly established net actuarial (loss) gain - (16 ) 5 (16 )
Tax benefit - 1 - 1
Newly established prior service credit and net actuarial (loss) gain, net of tax - (15 ) 9 (15 )
Reclassification adjustments:
Amortization of prior service credit
(a) (2 ) - (4 ) -
Amortization of actuarial gains
(a) (1 ) - (1 ) -
Total reclassification adjustments (3 ) - (5 ) -
Tax provision 1 - 1 -
Reclassification adjustments, net of tax (2 ) - (4 ) -
Pension and other postretirement benefit plan changes, net of tax (2 ) (15 ) 5 (15 )
Other comprehensive loss $ - $ (8 ) $ - $ (7 )</t>
  </si>
  <si>
    <t>Note 13 - Accumulated Other Comprehensive Loss (Tables)</t>
  </si>
  <si>
    <t>Schedule of Accumulated Other Comprehensive Income (Loss) [Table Text Block]</t>
  </si>
  <si>
    <t>As of
(in millions)
June 30,
2015
December 31,
2014
Currency translation adjustments (36 ) $ (32 )
Unrealized loss on investments (1 ) -
Pension and other postretirement benefit plan changes (99 ) (104 )
Ending balance $ (136 ) $ (136 )</t>
  </si>
  <si>
    <t>Note 14 - Segment Information (Tables)</t>
  </si>
  <si>
    <t>Schedule of Segment Reporting Information, by Segment [Table Text Block]</t>
  </si>
  <si>
    <t>Three Months Ended
June 30,
Six Months Ended
June 30,
(in millions)
2015
2014
2015
2014
Revenues from continuing operations:
Print Systems $ 282 $ 321 $ 536 $ 609
Enterprise Inkjet Systems 45 47 84 95
Micro 3D Printing and Packaging 34 33 65 62
Software and Solutions 27 27 55 51
Consumer and Film 66 87 138 173
Intellectual Property Solutions - 9 - 18
Eastman Business Park 4 4 7 8
Consolidated total $ 458 $ 528 $ 885 $ 1,016
Three Months Ended
June 30,
Six Months Ended
June 30,
(in millions)
2015
2014
2015
2014
Segment Operational EBITDA and Consolidated loss from continuing operations before income taxes
Print Systems $ 20 $ 20 $ 33 $ 32
Enterprise Inkjet Systems (5 ) (12 ) (18 ) (24 )
Micro 3D Printing and Packaging 4 - 4 (2 )
Software and Solutions 1 - 3 (1 )
Consumer and Film 8 15 26 25
Intellectual Property Solutions (7 ) 1 (14 ) 1
Eastman Business Park 2 - 1 -
Total of reportable segments 23 24 35 31
All Other 1 - 4 1
Restructuring costs and other (6 ) (20 ) (23 ) (33 )
Corporate components of pension and
OPEB income (1) 33 30 66 60
Depreciation and amortization (39 ) (56 ) (77 ) (112 )
Stock based compensation (4 ) (2 ) (11 ) (4 )
Consulting and other costs (2) (5 ) (2 ) (7 ) (4 )
Idle costs (3) (1 ) (1 ) (2 ) (2 )
Costs previously allocated to discontinued operations - (1 ) - (4 )
Fresh start adjustments - (1 ) - -
Other operating expense (income), net 1 - (2 ) -
Interest expense (15 ) (16 ) (30 ) (32 )
Other charges, net (2 ) (2 ) (12 ) (3 )
Reorganization items, net - (5 ) (5 ) (10 )
Consolidated loss from continuing
operations before income taxes $ (14 ) $ (52 ) $ (64 ) $ (112 )</t>
  </si>
  <si>
    <t>Note 15 - Discontinued Operations (Tables)</t>
  </si>
  <si>
    <t>Schedule of Disposal Groups Including Discontinued Operations Consolidated Statement of Financial Position [Table Text Block]</t>
  </si>
  <si>
    <t>As of
(in millions)
June 30,
2015
December 31,
2014
Inventories, net $ 3 $ 2
Property, plant and equipment, net 4 4
Intangible assets and other 6 6
Assets held for sale $ 13 $ 12
Trade payables $ 2 $ 1
Liabilities held for sale $ 2 $ 1</t>
  </si>
  <si>
    <t>Schedule of Disposal Groups Including Discontinued Operations Income Statement [Table Text Block]</t>
  </si>
  <si>
    <t>(in millions)
Three Months Ended
June 30,
Six Months Ended
June 30,
2015
2014
2015
2014
Revenues from Personalized and Document Imaging $ - $ 29 $ 1 $ 59
Revenues from other discontinued operations - - - 1
Total revenues from discontinued operations $ - $ 29 $ 1 $ 60
Pre-tax (loss) earnings from Personalized and Document Imaging $ - $ (1 ) $ - $ 18
Pre-tax earnings from other discontinued operations - - - 1
Provision for income taxes related to discontinued operations - (1 ) - (2 )
(Loss) earnings from discontinued operations, net of income taxes $ - $ (2 ) $ - $ 17</t>
  </si>
  <si>
    <t>Note 16 - Financial Instruments (Tables)</t>
  </si>
  <si>
    <t>Schedule of Fair Value, Assets and Liabilities Measured on Recurring Basis [Table Text Block]</t>
  </si>
  <si>
    <t>Value Of Items Recorded At Fair Value
(in millions)
As of June 30, 2015
Total
Level 1
Level 2
Level 3
ASSETS
Derivatives
Short-term foreign exchange contracts
Receivables, net $ 4 $ - $ 4 $ -
Marketable securities
Long-term available-for-sale securities
Other long-term assets 3 3 - -
LIABILITIES
Derivatives
Short-term foreign exchange contracts
Other current liabilities 1 - 1 -
Value Of Items Recorded At Fair Value
(in millions)
As of December 31, 2014
Total
Level 1
Level 2
Level 3
ASSETS
Derivatives
Short-term foreign exchange contracts
Receivables, net $ 2 $ - $ 2 $ -
Marketable securities
Long-term available-for-sale securities
Other long-term assets 3 3 - -
LIABILITIES
Derivatives
Short-term foreign exchange contracts
Other current liabilities 1 - 1 -</t>
  </si>
  <si>
    <t>Fair Value, Liabilities Measured on Recurring and Nonrecurring Basis [Table Text Block]</t>
  </si>
  <si>
    <t>(in millions)
Value Of Items Not Recorded At Fair Value
As of June 30, 2015
Total
Level 1
Level 2
Level 3
LIABILITIES
Debt
Short-term debt
Current portion of long-term debt
Carrying value $ 4 $ - $ 4 $ -
Fair value 4 - 4 -
Long-term debt
Long-term debt, net of current portion
Carrying value 671 - 671 -
Fair value 688 - 688 -
Value Of Items Not Recorded At Fair Value
(in millions)
As of December 31, 2014
Total
Level 1
Level 2
Level 3
LIABILITIES
Debt
Short-term debt
Current portion of long-term debt
Carrying value $ 5 $ - $ 5 $ -
Fair value 5 - 5 -
Long-term debt
Long-term debt, net of current portion
Carrying value 672 - 672 -
Fair value 681 - 681 -</t>
  </si>
  <si>
    <t>Foreign Currency Transactions Net Gains And Losses [Table Text Block]</t>
  </si>
  <si>
    <t>Location of Gain or (Loss) Recognized in Income
Three Months Ended
June 30,
Six Months Ended
June 30,
(in millions)
2015
2014
2015
2014
Foreign exchange losses, net
Other charges, net $ (2 ) $ (1 ) $ (11 ) $ (3 )</t>
  </si>
  <si>
    <t>Schedule of Other Derivatives Not Designated as Hedging Instruments, Statements of Financial Performance and Financial Position, Location [Table Text Block]</t>
  </si>
  <si>
    <t>Derivatives Not Designated as Hedging Instruments, Foreign Exchange Contracts
(in millions)
Location of Gain or (Loss) Recognized in Income on Derivative
Gain (Loss) Recognized in Income on Derivative
Three Months Ended
June 30,
Six Months Ended
June 30,
2015
2014
2015
2014
Other charges, net $ 3 $ 4 $ 20 $ 8</t>
  </si>
  <si>
    <t>Note 1 - Basis of Presentation and Recent Accounting Pronouncements (Details) - RED-Rochester, LLC [Member] - USD ($) $ in Millions</t>
  </si>
  <si>
    <t>Note 1 - Basis of Presentation and Recent Accounting Pronouncements (Details) [Line Items]</t>
  </si>
  <si>
    <t>Noncontrolling Interest in Variable Interest Entity</t>
  </si>
  <si>
    <t>Variable Interest Entity, Primary Beneficiary [Member]</t>
  </si>
  <si>
    <t>Variable Interest Entity, Consolidated, Carrying Amount, Assets</t>
  </si>
  <si>
    <t>Variable Interest Entity, Consolidated, Carrying Amount, Liabilities</t>
  </si>
  <si>
    <t>Note 2 - Receivables, Net (Details) - USD ($) $ in Millions</t>
  </si>
  <si>
    <t>Expected Customer Settlements in Lieu of Cash Payments</t>
  </si>
  <si>
    <t>Note 2 - Receivables, Net (Details) - Receivables, Net - USD ($) $ in Millions</t>
  </si>
  <si>
    <t>Accounts, Notes, Loans and Financing Receivable [Line Items]</t>
  </si>
  <si>
    <t>Total (net of allowances of $10 and $11 as of June 30, 2015 and December 31, 2014, respectively)</t>
  </si>
  <si>
    <t>Successor [Member]</t>
  </si>
  <si>
    <t>Trade receivables</t>
  </si>
  <si>
    <t>Miscellaneous receivables</t>
  </si>
  <si>
    <t>Note 2 - Receivables, Net (Details) - Receivables, Net (Parentheticals) - USD ($) $ in Millions</t>
  </si>
  <si>
    <t>Allowances</t>
  </si>
  <si>
    <t>Note 3 - Inventories, Net (Details) - Inventories - USD ($) $ in Millions</t>
  </si>
  <si>
    <t>Inventory [Line Items]</t>
  </si>
  <si>
    <t>Total</t>
  </si>
  <si>
    <t>Finished goods</t>
  </si>
  <si>
    <t>Work in process</t>
  </si>
  <si>
    <t>Raw materials</t>
  </si>
  <si>
    <t>Note 4 - Goodwill (Details) - USD ($) $ in Millions</t>
  </si>
  <si>
    <t>Mar. 31, 2015</t>
  </si>
  <si>
    <t>Note 4 - Goodwill (Details) [Line Items]</t>
  </si>
  <si>
    <t>Graphics, Entertainment and Commercial Films Segment [Member]</t>
  </si>
  <si>
    <t>Digital Printing and Enterprise Segment [Member]</t>
  </si>
  <si>
    <t>Other Operating Income (Expense) [Member]</t>
  </si>
  <si>
    <t>Goodwill, Impairment Loss</t>
  </si>
  <si>
    <t>Note 4 - Goodwill (Details) - Carrying Value of Goodwill by Reportable Segments - USD ($) $ in Millions</t>
  </si>
  <si>
    <t>Goodwill [Line Items]</t>
  </si>
  <si>
    <t>Balance as of January 1, 2015:</t>
  </si>
  <si>
    <t>Balance as of June 30, 2015:</t>
  </si>
  <si>
    <t>Successor [Member] | Print Systems [Member]</t>
  </si>
  <si>
    <t>Successor [Member] | Micro 3D Printing and Packaging [Member]</t>
  </si>
  <si>
    <t>Successor [Member] | Software and Solutions [Member]</t>
  </si>
  <si>
    <t>Successor [Member] | Consumer and Film [Member]</t>
  </si>
  <si>
    <t>Successor [Member] | Intellectual Property Solutions [Member]</t>
  </si>
  <si>
    <t>Predecessor [Member]</t>
  </si>
  <si>
    <t>Impairment</t>
  </si>
  <si>
    <t>Predecessor [Member] | Micro 3D Printing and Packaging [Member]</t>
  </si>
  <si>
    <t>Note 5 - Commitments and Contingencies (Details) - USD ($) $ in Millions</t>
  </si>
  <si>
    <t>Note 5 - Commitments and Contingencies (Details) [Line Items]</t>
  </si>
  <si>
    <t>Gain on Environmental Liabilities</t>
  </si>
  <si>
    <t>Other Increase (Decrease) in Environmental Liabilities</t>
  </si>
  <si>
    <t>Restricted Cash and Cash Equivalents, Noncurrent</t>
  </si>
  <si>
    <t>BRAZIL</t>
  </si>
  <si>
    <t>Loss Contingency, Estimate of Possible Loss</t>
  </si>
  <si>
    <t>Bank Guarantees and Letters of Credit [Member]</t>
  </si>
  <si>
    <t>Guarantor Obligations, Maximum Exposure, Undiscounted</t>
  </si>
  <si>
    <t>Surety Bond [Member]</t>
  </si>
  <si>
    <t>Restricted Cash Deposits [Member]</t>
  </si>
  <si>
    <t>Threat of Expropriation of Assets [Member] | Cash [Member] | BRAZIL</t>
  </si>
  <si>
    <t>Threat of Expropriation of Assets [Member] | Collateralized Debt Obligations [Member] | BRAZIL</t>
  </si>
  <si>
    <t>Assets, Noncurrent</t>
  </si>
  <si>
    <t>Asset Based Revolving Credit Facility [Member]</t>
  </si>
  <si>
    <t>Note 6 - Guarantees (Details) - Jun. 30, 2015 - USD ($)</t>
  </si>
  <si>
    <t>Note 6 - Guarantees (Details) [Line Items]</t>
  </si>
  <si>
    <t>Environmental Settlement, Historical Liabilities Trigger Amount</t>
  </si>
  <si>
    <t>Percentage of Liability Above $99 Million</t>
  </si>
  <si>
    <t>50.00%</t>
  </si>
  <si>
    <t>Orginal Warranty Period</t>
  </si>
  <si>
    <t>3 months</t>
  </si>
  <si>
    <t>Amended EBP Settlement Agreement [Member]</t>
  </si>
  <si>
    <t>Accrual for Environmental Loss Contingencies</t>
  </si>
  <si>
    <t>Financial Guarantee [Member] | Guarantor Subsidiaries [Member]</t>
  </si>
  <si>
    <t>Guarantor Obligations, Current Carrying Value</t>
  </si>
  <si>
    <t>Maximum [Member]</t>
  </si>
  <si>
    <t>1 year</t>
  </si>
  <si>
    <t>Extended Warranty Period</t>
  </si>
  <si>
    <t>5 years</t>
  </si>
  <si>
    <t>Minimum [Member]</t>
  </si>
  <si>
    <t>Note 6 - Guarantees (Details) - Change in Accrued Warranty Obligations $ in Millions</t>
  </si>
  <si>
    <t>Jun. 30, 2015USD ($)</t>
  </si>
  <si>
    <t>Product Warranty Liability [Line Items]</t>
  </si>
  <si>
    <t>Actual warranty experience during 2015</t>
  </si>
  <si>
    <t>2015 warranty provisions</t>
  </si>
  <si>
    <t>Accrued warranty obligations</t>
  </si>
  <si>
    <t>Note 6 - Guarantees (Details) - Deferred Revenue $ in Millions</t>
  </si>
  <si>
    <t>Deferred Revenue Arrangement [Line Items]</t>
  </si>
  <si>
    <t>New extended warranty and maintenance arrangements in 2015</t>
  </si>
  <si>
    <t>Recognition of extended warranty and maintenance arrangement revenue in 2015</t>
  </si>
  <si>
    <t>Deferred revenue on extended warranties</t>
  </si>
  <si>
    <t>Note 7 - Income Taxes (Details)</t>
  </si>
  <si>
    <t>Effective Income Tax Rate Reconciliation, at Federal Statutory Income Tax Rate, Percent</t>
  </si>
  <si>
    <t>35.00%</t>
  </si>
  <si>
    <t>Note 7 - Income Taxes (Details) - Income Tax (Benefit) Provision Reconciliation - USD ($) $ in Millions</t>
  </si>
  <si>
    <t>Income Tax (Benefit) Provision Reconciliation [Abstract]</t>
  </si>
  <si>
    <t>Effective tax rate</t>
  </si>
  <si>
    <t>(64.30%)</t>
  </si>
  <si>
    <t>(15.40%)</t>
  </si>
  <si>
    <t>(20.30%)</t>
  </si>
  <si>
    <t>0.00%</t>
  </si>
  <si>
    <t>Benefit for income taxes @ 35%</t>
  </si>
  <si>
    <t>Difference between tax at effective vs. statutory rate</t>
  </si>
  <si>
    <t>Note 7 - Income Taxes (Details) - Income Tax (Benefit) Provision Reconciliation (Parentheticals)</t>
  </si>
  <si>
    <t>Benefit for income taxes</t>
  </si>
  <si>
    <t>Note 8 - Restructuring Liabilities (Details) $ in Millions</t>
  </si>
  <si>
    <t>16 Months Ended</t>
  </si>
  <si>
    <t>Mar. 31, 2015USD ($)</t>
  </si>
  <si>
    <t>Jun. 30, 2014USD ($)</t>
  </si>
  <si>
    <t>Mar. 03, 2014USD ($)</t>
  </si>
  <si>
    <t>Note 8 - Restructuring Liabilities (Details) [Line Items]</t>
  </si>
  <si>
    <t>Restructuring Charges</t>
  </si>
  <si>
    <t>Restructuring Reserve, Translation and Other Adjustment</t>
  </si>
  <si>
    <t>[1]</t>
  </si>
  <si>
    <t>[2]</t>
  </si>
  <si>
    <t>Restructuring Costs</t>
  </si>
  <si>
    <t>Restructuring and Related Cost, Number of Positions Eliminated</t>
  </si>
  <si>
    <t>North America [Member]</t>
  </si>
  <si>
    <t>World, Excluding North America [Member]</t>
  </si>
  <si>
    <t>Employee Severance [Member]</t>
  </si>
  <si>
    <t>[2],[3]</t>
  </si>
  <si>
    <t>[3]</t>
  </si>
  <si>
    <t>Employee Severance [Member] | Leeds Plate Manufacturing Facility Exit [Member]</t>
  </si>
  <si>
    <t>Accelerated Depreciation [Member]</t>
  </si>
  <si>
    <t>Accelerated Depreciation [Member] | Leeds Plate Manufacturing Facility Exit [Member]</t>
  </si>
  <si>
    <t>Long-lived Asset Impairments and Inventory Write-downs [Member]</t>
  </si>
  <si>
    <t>Long-lived Asset Impairments and Inventory Write-downs [Member] | Leeds Plate Manufacturing Facility Exit [Member]</t>
  </si>
  <si>
    <t>Foreign Currency Translation Adjustments [Member]</t>
  </si>
  <si>
    <t>Pension Plan Curtailments Settlements And Special Termination Benefits [Member]</t>
  </si>
  <si>
    <t>Manufacturing/Service Positions [Member]</t>
  </si>
  <si>
    <t>Administrative Positions [Member]</t>
  </si>
  <si>
    <t>Research and Development Positions [Member]</t>
  </si>
  <si>
    <t>Minimum [Member] | Leeds Plate Manufacturing Facility Exit [Member]</t>
  </si>
  <si>
    <t>Restructuring and Related Cost, Expected Cost</t>
  </si>
  <si>
    <t>Minimum [Member] | Separation Benefits [Member] | Leeds Plate Manufacturing Facility Exit [Member]</t>
  </si>
  <si>
    <t>Minimum [Member] | Non-cash Accelerated Depreciation and Assets Write-off [Member] | Leeds Plate Manufacturing Facility Exit [Member]</t>
  </si>
  <si>
    <t>Minimum [Member] | Other Cash Charges [Member] | Leeds Plate Manufacturing Facility Exit [Member]</t>
  </si>
  <si>
    <t>Maximum [Member] | Leeds Plate Manufacturing Facility Exit [Member]</t>
  </si>
  <si>
    <t>Maximum [Member] | Separation Benefits [Member] | Leeds Plate Manufacturing Facility Exit [Member]</t>
  </si>
  <si>
    <t>Maximum [Member] | Non-cash Accelerated Depreciation and Assets Write-off [Member] | Leeds Plate Manufacturing Facility Exit [Member]</t>
  </si>
  <si>
    <t>Maximum [Member] | Other Cash Charges [Member] | Leeds Plate Manufacturing Facility Exit [Member]</t>
  </si>
  <si>
    <t>The $(1) million represents severance related charges for pension plan special termination benefits, which are reflected in Pension and other postretirement liabilities in the Consolidated Statement of Financial Position.</t>
  </si>
  <si>
    <t>The $(6) million includes $(4) million of severance related charges for pension plan special termination benefits, which are reflected in Pension and other postretirement liabilities in the Consolidated Statement of Financial Position, and $(2) million of foreign currency translation adjustments.</t>
  </si>
  <si>
    <t>The severance and exit costs reserves require the outlay of cash, while long-lived asset impairments, accelerated depreciation and inventory write-downs represent non-cash items.</t>
  </si>
  <si>
    <t>Note 8 - Restructuring Liabilities (Details) - Restructuring Liabilities - USD ($) $ in Millions</t>
  </si>
  <si>
    <t>Restructuring Cost and Reserve [Line Items]</t>
  </si>
  <si>
    <t>Restructuring reserve</t>
  </si>
  <si>
    <t>Charges</t>
  </si>
  <si>
    <t>Utilization/cash payments</t>
  </si>
  <si>
    <t>Other adjustments and reclasses</t>
  </si>
  <si>
    <t>Facility Closing [Member]</t>
  </si>
  <si>
    <t>Note 9 - Retirement Plans and Other Postretirement Benefits (Details) - USD ($) $ in Millions</t>
  </si>
  <si>
    <t>Note 9 - Retirement Plans and Other Postretirement Benefits (Details) [Line Items]</t>
  </si>
  <si>
    <t>Pension Plan [Member]</t>
  </si>
  <si>
    <t>Defined Benefit Plan, Contributions by Employer</t>
  </si>
  <si>
    <t>Other Postretirement Benefit Plan [Member]</t>
  </si>
  <si>
    <t>Defined Benefit Plan, Benefits Paid</t>
  </si>
  <si>
    <t>Special Termination Benefits [Member]</t>
  </si>
  <si>
    <t>Note 9 - Retirement Plans and Other Postretirement Benefits (Details) - Pension (Income) Expense From Continuing Operations For All Defined Benefit Plans - USD ($) $ in Millions</t>
  </si>
  <si>
    <t>Major defined benefit plans:</t>
  </si>
  <si>
    <t>Interest cost</t>
  </si>
  <si>
    <t>Amortization of:</t>
  </si>
  <si>
    <t>Total net pension (income) expense</t>
  </si>
  <si>
    <t>UNITED STATES</t>
  </si>
  <si>
    <t>Service cost</t>
  </si>
  <si>
    <t>Expected return on plan assets</t>
  </si>
  <si>
    <t>Prior service credit</t>
  </si>
  <si>
    <t>Net pension income before special termination benefits</t>
  </si>
  <si>
    <t>Special termination benefits</t>
  </si>
  <si>
    <t>Net pension income</t>
  </si>
  <si>
    <t>Non-U.S. [Member]</t>
  </si>
  <si>
    <t>Actuarial gain</t>
  </si>
  <si>
    <t>Other plans including unfunded plans</t>
  </si>
  <si>
    <t>Note 9 - Retirement Plans and Other Postretirement Benefits (Details) - Benefits Costs for Postretirement Benefit Plans - USD ($) $ in Millions</t>
  </si>
  <si>
    <t>Benefits Costs for Postretirement Benefit Plans [Abstract]</t>
  </si>
  <si>
    <t>Total net postretirement benefit expense</t>
  </si>
  <si>
    <t>Note 10 - Earnings Per Share (Details) - shares</t>
  </si>
  <si>
    <t>Note 10 - Earnings Per Share (Details) [Line Items]</t>
  </si>
  <si>
    <t>Weighted Average Number of Shares Outstanding, Basic and Diluted</t>
  </si>
  <si>
    <t>Employee Stock Option [Member]</t>
  </si>
  <si>
    <t>Antidilutive Securities Excluded from Computation of Earnings Per Share, Amount</t>
  </si>
  <si>
    <t>Note 10 - Earnings Per Share (Details) - Dilutive Shares Included in Calculation of Diluted Earnings Per Share - shares shares in Millions</t>
  </si>
  <si>
    <t>Dilutive Shares Included in Calculation of Diluted Earnings Per Share [Abstract]</t>
  </si>
  <si>
    <t>Unvested share-based awards</t>
  </si>
  <si>
    <t>Detachable warrants to purchase common shares</t>
  </si>
  <si>
    <t>Note 11 - Shareholders' Equity (Details) - USD ($) $ / shares in Units, shares in Millions, $ in Millions</t>
  </si>
  <si>
    <t>Note 11 - Shareholders' Equity (Details) [Line Items]</t>
  </si>
  <si>
    <t>Stock Authorized</t>
  </si>
  <si>
    <t>Common Stock, Shares Authorized</t>
  </si>
  <si>
    <t>Common Stock, Par or Stated Value Per Share (in Dollars per share)</t>
  </si>
  <si>
    <t>Preferred Stock, Shares Authorized</t>
  </si>
  <si>
    <t>Preferred Stock, Par or Stated Value Per Share (in Dollars per share)</t>
  </si>
  <si>
    <t>Common Stock, Shares, Outstanding</t>
  </si>
  <si>
    <t>Preferred Stock, Shares Outstanding</t>
  </si>
  <si>
    <t>Treasury Stock, Shares</t>
  </si>
  <si>
    <t>Omnibus Incentive Plan 2013 [Member]</t>
  </si>
  <si>
    <t>Allocated Share-based Compensation Expense (in Dollars)</t>
  </si>
  <si>
    <t>Note 12 - Other Comprehensive Loss (Details) - Changes in Other Comprehensive (Loss) Income, by Component - USD ($) $ in Millions</t>
  </si>
  <si>
    <t>Changes in Other Comprehensive (Loss) Income, by Component [Abstract]</t>
  </si>
  <si>
    <t>Unrealized (losses) gains on available-for-sale securities, before tax</t>
  </si>
  <si>
    <t>Pension and other postretirement benefit plan changes</t>
  </si>
  <si>
    <t>Newly established prior service credit</t>
  </si>
  <si>
    <t>Newly established net actuarial (loss) gain</t>
  </si>
  <si>
    <t>Tax benefit</t>
  </si>
  <si>
    <t>Newly established prior service credit and net actuarial (loss) gain, net of tax</t>
  </si>
  <si>
    <t>Reclassification adjustments:</t>
  </si>
  <si>
    <t>Amortization of prior service credit</t>
  </si>
  <si>
    <t>Amortization of actuarial gains</t>
  </si>
  <si>
    <t>Total reclassification adjustments</t>
  </si>
  <si>
    <t>Tax provision</t>
  </si>
  <si>
    <t>Reclassification adjustments, net of tax</t>
  </si>
  <si>
    <t>Pension and other postretirement benefit plan changes, net of tax</t>
  </si>
  <si>
    <t>Other comprehensive loss</t>
  </si>
  <si>
    <t>Reclassified to Total Net Periodic Benefit Cost - refer to Note 9, "Retirement Plans and Other Postretirement Benefits" for additional information.</t>
  </si>
  <si>
    <t>Note 13 - Accumulated Other Comprehensive Loss (Details) - Components of Accumulated Other Comprehensive Income - USD ($) $ in Millions</t>
  </si>
  <si>
    <t>Components of Accumulated Other Comprehensive Income [Abstract]</t>
  </si>
  <si>
    <t>Unrealized loss on investments</t>
  </si>
  <si>
    <t>Ending balance</t>
  </si>
  <si>
    <t>Note 14 - Segment Information (Details) - Jun. 30, 2015</t>
  </si>
  <si>
    <t>a</t>
  </si>
  <si>
    <t>Note 14 - Segment Information (Details) [Line Items]</t>
  </si>
  <si>
    <t>Number of Reportable Segments</t>
  </si>
  <si>
    <t>Eastman Business Park Rochester NY [Member]</t>
  </si>
  <si>
    <t>Area of Real Estate Property</t>
  </si>
  <si>
    <t>Note 14 - Segment Information (Details) - Revenues and Earnings (Loss) from Continuing Operations - USD ($) $ in Millions</t>
  </si>
  <si>
    <t>Revenues from continuing operations:</t>
  </si>
  <si>
    <t>Earnings (losses)</t>
  </si>
  <si>
    <t>Other operating expense (income), net</t>
  </si>
  <si>
    <t>Consolidated loss from continuing operations before income taxes</t>
  </si>
  <si>
    <t>Continuing Operations [Member]</t>
  </si>
  <si>
    <t>Corporate components of pension and OPEB income (1)</t>
  </si>
  <si>
    <t>Consulting and other costs (2)</t>
  </si>
  <si>
    <t>Idle costs (3)</t>
  </si>
  <si>
    <t>Costs previously allocated to discontinued operations</t>
  </si>
  <si>
    <t>Fresh start adjustments</t>
  </si>
  <si>
    <t>Continuing Operations [Member] | Print Systems [Member]</t>
  </si>
  <si>
    <t>Continuing Operations [Member] | Enterprise Inkjet Systems [Member]</t>
  </si>
  <si>
    <t>Continuing Operations [Member] | Micro 3D Printing and Packaging [Member]</t>
  </si>
  <si>
    <t>Continuing Operations [Member] | Software and Solutions [Member]</t>
  </si>
  <si>
    <t>Continuing Operations [Member] | Consumer and Film [Member]</t>
  </si>
  <si>
    <t>Continuing Operations [Member] | Intellectual Property Solutions [Member]</t>
  </si>
  <si>
    <t>Continuing Operations [Member] | Eastman Business Park Rochester NY [Member]</t>
  </si>
  <si>
    <t>Operating Segments [Member] | Continuing Operations [Member]</t>
  </si>
  <si>
    <t>Operating Segments [Member] | Continuing Operations [Member] | Print Systems [Member]</t>
  </si>
  <si>
    <t>Operating Segments [Member] | Continuing Operations [Member] | Enterprise Inkjet Systems [Member]</t>
  </si>
  <si>
    <t>Operating Segments [Member] | Continuing Operations [Member] | Micro 3D Printing and Packaging [Member]</t>
  </si>
  <si>
    <t>Operating Segments [Member] | Continuing Operations [Member] | Software and Solutions [Member]</t>
  </si>
  <si>
    <t>Operating Segments [Member] | Continuing Operations [Member] | Consumer and Film [Member]</t>
  </si>
  <si>
    <t>Operating Segments [Member] | Continuing Operations [Member] | Intellectual Property Solutions [Member]</t>
  </si>
  <si>
    <t>Operating Segments [Member] | Continuing Operations [Member] | Eastman Business Park Rochester NY [Member]</t>
  </si>
  <si>
    <t>Operating Segments [Member] | Continuing Operations [Member] | Other Segments [Member]</t>
  </si>
  <si>
    <t>Composed of interest cost, expected return on plan assets, amortization of actuarial gains and losses and curtailments and settlement components of pension and other postretirement benefit expenses.</t>
  </si>
  <si>
    <t>Consulting and other costs are primarily related to professional services provided for corporate strategic initiatives in the current year periods.  The prior year periods primarily represent the cost of AlixPartners filling interim executive positions which are not captured within "Reorganization items, net" as well as consulting services provided by former executives during transitional periods.</t>
  </si>
  <si>
    <t>Consists of third party costs such as security, maintenance, and utilities required to maintain land and buildings in certain locations not used in any Kodak operations.</t>
  </si>
  <si>
    <t>Note 15 - Discontinued Operations (Details) - USD ($) $ in Millions</t>
  </si>
  <si>
    <t>1 Months Ended</t>
  </si>
  <si>
    <t>Mar. 31, 2014</t>
  </si>
  <si>
    <t>Mar. 17, 2014</t>
  </si>
  <si>
    <t>Note 15 - Discontinued Operations (Details) [Line Items]</t>
  </si>
  <si>
    <t>Incremental Consideration on Sale of Business</t>
  </si>
  <si>
    <t>Payments of Incremental Consideration</t>
  </si>
  <si>
    <t>Personalized and Document Imaging Segment [Member]</t>
  </si>
  <si>
    <t>Disposal Group, Including Discontinued Operation, Consideration</t>
  </si>
  <si>
    <t>Discontinued Operation, Contingent Consideration</t>
  </si>
  <si>
    <t>Note 15 - Discontinued Operations (Details) - Major Classes of Assets and Liabilities Related to the Disposition - USD ($) $ in Millions</t>
  </si>
  <si>
    <t>Note 15 - Discontinued Operations (Details) - Major Classes of Assets and Liabilities Related to the Disposition [Line Items]</t>
  </si>
  <si>
    <t>Property, plant and equipment, net</t>
  </si>
  <si>
    <t>Intangible assets and other</t>
  </si>
  <si>
    <t>Trade payables</t>
  </si>
  <si>
    <t>Note 15 - Discontinued Operations (Details) - Components of Revenues, Earnings (Loss) From Discontinued Operations, Net of Income Taxes, and Gain on Sale - USD ($) $ in Millions</t>
  </si>
  <si>
    <t>Note 15 - Discontinued Operations (Details) - Components of Revenues, Earnings (Loss) From Discontinued Operations, Net of Income Taxes, and Gain on Sale [Line Items]</t>
  </si>
  <si>
    <t>Total revenues from discontinued operations</t>
  </si>
  <si>
    <t>Provision for income taxes related to discontinued operations</t>
  </si>
  <si>
    <t>Pre-tax (loss) income from discontinued operations</t>
  </si>
  <si>
    <t>Other Discontinued Operations [Member]</t>
  </si>
  <si>
    <t>Note 16 - Financial Instruments (Details) $ in Millions</t>
  </si>
  <si>
    <t>Not Designated as Hedging Instrument [Member]</t>
  </si>
  <si>
    <t>Note 16 - Financial Instruments (Details) [Line Items]</t>
  </si>
  <si>
    <t>Derivative, Number of Instruments Held</t>
  </si>
  <si>
    <t>Forward Contracts [Member]</t>
  </si>
  <si>
    <t>Derivative Asset, Notional Amount (in Dollars)</t>
  </si>
  <si>
    <t>Note 16 - Financial Instruments (Details) - Financial Instruments Recorded at Fair Value - USD ($) $ in Millions</t>
  </si>
  <si>
    <t>Other Noncurrent Assets [Member]</t>
  </si>
  <si>
    <t>Marketable securities</t>
  </si>
  <si>
    <t>Long-term available-for-sale securities</t>
  </si>
  <si>
    <t>Other Current Liabilities [Member]</t>
  </si>
  <si>
    <t>Derivatives</t>
  </si>
  <si>
    <t>Short-term foreign exchange contracts</t>
  </si>
  <si>
    <t>Accounts Receivable [Member]</t>
  </si>
  <si>
    <t>Fair Value, Inputs, Level 1 [Member] | Other Noncurrent Assets [Member]</t>
  </si>
  <si>
    <t>Fair Value, Inputs, Level 2 [Member] | Other Current Liabilities [Member]</t>
  </si>
  <si>
    <t>Fair Value, Inputs, Level 2 [Member] | Accounts Receivable [Member]</t>
  </si>
  <si>
    <t>Note 16 - Financial Instruments (Details) - Financial Instruments Not Recorded at Fair Value - USD ($) $ in Millions</t>
  </si>
  <si>
    <t>Debt</t>
  </si>
  <si>
    <t>Short-term debt</t>
  </si>
  <si>
    <t>Financial liabilities, current</t>
  </si>
  <si>
    <t>Long-term debt</t>
  </si>
  <si>
    <t>Financial liabilities, non-current</t>
  </si>
  <si>
    <t>Fair Value, Inputs, Level 2 [Member]</t>
  </si>
  <si>
    <t>Note 16 - Financial Instruments (Details) - Foreign Exchange Gain (Loss) - USD ($) $ in Millions</t>
  </si>
  <si>
    <t>Other Charges, Net [Member]</t>
  </si>
  <si>
    <t>Note 16 - Financial Instruments (Details) - Foreign Exchange Gain (Loss) [Line Items]</t>
  </si>
  <si>
    <t>Foreign exchange losses, net</t>
  </si>
  <si>
    <t>Note 16 - Financial Instruments (Details) - Derivatives Not Designated as Hedging Instruments - USD ($) $ in Millions</t>
  </si>
  <si>
    <t>Other Nonoperating Income (Expense) [Member]</t>
  </si>
  <si>
    <t>Note 16 - Financial Instruments (Details) - Derivatives Not Designated as Hedging Instruments [Line Items]</t>
  </si>
  <si>
    <t>Label</t>
  </si>
  <si>
    <t>Element</t>
  </si>
  <si>
    <t>Value</t>
  </si>
  <si>
    <t>Restructuring Reserve</t>
  </si>
  <si>
    <t>us-gaap_RestructuringReserve</t>
  </si>
  <si>
    <t>Standard Product Warranty Accrual</t>
  </si>
  <si>
    <t>us-gaap_StandardProductWarrantyAccrual</t>
  </si>
  <si>
    <t>Deferred Revenue</t>
  </si>
  <si>
    <t>us-gaap_DeferredRevenue</t>
  </si>
  <si>
    <t>Long Lived Asset Impairmentsand Inventory Write Down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41920455</v>
      </c>
    </row>
    <row r="8" spans="1:3">
      <c r="A8" t="s" s="4">
        <v>12</v>
      </c>
      <c r="B8" t="s" s="4">
        <v>13</v>
      </c>
    </row>
    <row r="9" spans="1:3">
      <c r="A9" t="s" s="4">
        <v>14</v>
      </c>
      <c r="B9" t="n" s="5">
        <v>31235</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2</v>
      </c>
      <c r="B1" t="s" s="2">
        <v>1</v>
      </c>
    </row>
    <row r="2" spans="1:2">
      <c r="B2" t="s" s="2">
        <v>2</v>
      </c>
    </row>
    <row r="3" spans="1:2">
      <c r="A3" t="s" s="3">
        <v>139</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3">
        <v>30</v>
      </c>
    </row>
    <row r="4" spans="1:5">
      <c r="A4" t="s" s="4">
        <v>31</v>
      </c>
      <c r="B4" t="n" s="7">
        <v>372</v>
      </c>
      <c r="C4" t="n" s="7">
        <v>432</v>
      </c>
      <c r="D4" t="n" s="7">
        <v>709</v>
      </c>
      <c r="E4" t="n" s="7">
        <v>825</v>
      </c>
    </row>
    <row r="5" spans="1:5">
      <c r="A5" t="s" s="4">
        <v>32</v>
      </c>
      <c r="B5" t="n" s="5">
        <v>86</v>
      </c>
      <c r="C5" t="n" s="5">
        <v>96</v>
      </c>
      <c r="D5" t="n" s="5">
        <v>176</v>
      </c>
      <c r="E5" t="n" s="5">
        <v>191</v>
      </c>
    </row>
    <row r="6" spans="1:5">
      <c r="A6" t="s" s="4">
        <v>33</v>
      </c>
      <c r="B6" t="n" s="5">
        <v>458</v>
      </c>
      <c r="C6" t="n" s="5">
        <v>528</v>
      </c>
      <c r="D6" t="n" s="5">
        <v>885</v>
      </c>
      <c r="E6" t="n" s="5">
        <v>1016</v>
      </c>
    </row>
    <row r="7" spans="1:5">
      <c r="A7" t="s" s="3">
        <v>34</v>
      </c>
    </row>
    <row r="8" spans="1:5">
      <c r="A8" t="s" s="4">
        <v>31</v>
      </c>
      <c r="B8" t="n" s="5">
        <v>309</v>
      </c>
      <c r="C8" t="n" s="5">
        <v>353</v>
      </c>
      <c r="D8" t="n" s="5">
        <v>593</v>
      </c>
      <c r="E8" t="n" s="5">
        <v>678</v>
      </c>
    </row>
    <row r="9" spans="1:5">
      <c r="A9" t="s" s="4">
        <v>32</v>
      </c>
      <c r="B9" t="n" s="5">
        <v>63</v>
      </c>
      <c r="C9" t="n" s="5">
        <v>73</v>
      </c>
      <c r="D9" t="n" s="5">
        <v>129</v>
      </c>
      <c r="E9" t="n" s="5">
        <v>147</v>
      </c>
    </row>
    <row r="10" spans="1:5">
      <c r="A10" t="s" s="4">
        <v>35</v>
      </c>
      <c r="B10" t="n" s="5">
        <v>372</v>
      </c>
      <c r="C10" t="n" s="5">
        <v>426</v>
      </c>
      <c r="D10" t="n" s="5">
        <v>722</v>
      </c>
      <c r="E10" t="n" s="5">
        <v>825</v>
      </c>
    </row>
    <row r="11" spans="1:5">
      <c r="A11" t="s" s="4">
        <v>36</v>
      </c>
      <c r="B11" t="n" s="5">
        <v>86</v>
      </c>
      <c r="C11" t="n" s="5">
        <v>102</v>
      </c>
      <c r="D11" t="n" s="5">
        <v>163</v>
      </c>
      <c r="E11" t="n" s="5">
        <v>191</v>
      </c>
    </row>
    <row r="12" spans="1:5">
      <c r="A12" t="s" s="4">
        <v>37</v>
      </c>
      <c r="B12" t="n" s="5">
        <v>62</v>
      </c>
      <c r="C12" t="n" s="5">
        <v>85</v>
      </c>
      <c r="D12" t="n" s="5">
        <v>120</v>
      </c>
      <c r="E12" t="n" s="5">
        <v>172</v>
      </c>
    </row>
    <row r="13" spans="1:5">
      <c r="A13" t="s" s="4">
        <v>38</v>
      </c>
      <c r="B13" t="n" s="5">
        <v>16</v>
      </c>
      <c r="C13" t="n" s="5">
        <v>26</v>
      </c>
      <c r="D13" t="n" s="5">
        <v>35</v>
      </c>
      <c r="E13" t="n" s="5">
        <v>53</v>
      </c>
    </row>
    <row r="14" spans="1:5">
      <c r="A14" t="s" s="4">
        <v>39</v>
      </c>
      <c r="B14" t="n" s="5">
        <v>6</v>
      </c>
      <c r="C14" t="n" s="5">
        <v>20</v>
      </c>
      <c r="D14" t="n" s="5">
        <v>23</v>
      </c>
      <c r="E14" t="n" s="5">
        <v>33</v>
      </c>
    </row>
    <row r="15" spans="1:5">
      <c r="A15" t="s" s="4">
        <v>40</v>
      </c>
      <c r="B15" t="n" s="5">
        <v>-1</v>
      </c>
      <c r="D15" t="n" s="5">
        <v>2</v>
      </c>
    </row>
    <row r="16" spans="1:5">
      <c r="A16" t="s" s="4">
        <v>41</v>
      </c>
      <c r="B16" t="n" s="5">
        <v>3</v>
      </c>
      <c r="C16" t="n" s="5">
        <v>-29</v>
      </c>
      <c r="D16" t="n" s="5">
        <v>-17</v>
      </c>
      <c r="E16" t="n" s="5">
        <v>-67</v>
      </c>
    </row>
    <row r="17" spans="1:5">
      <c r="A17" t="s" s="4">
        <v>42</v>
      </c>
      <c r="B17" t="n" s="5">
        <v>15</v>
      </c>
      <c r="C17" t="n" s="5">
        <v>16</v>
      </c>
      <c r="D17" t="n" s="5">
        <v>30</v>
      </c>
      <c r="E17" t="n" s="5">
        <v>32</v>
      </c>
    </row>
    <row r="18" spans="1:5">
      <c r="A18" t="s" s="4">
        <v>43</v>
      </c>
      <c r="B18" t="n" s="5">
        <v>-2</v>
      </c>
      <c r="C18" t="n" s="5">
        <v>-2</v>
      </c>
      <c r="D18" t="n" s="5">
        <v>-12</v>
      </c>
      <c r="E18" t="n" s="5">
        <v>-3</v>
      </c>
    </row>
    <row r="19" spans="1:5">
      <c r="A19" t="s" s="4">
        <v>44</v>
      </c>
      <c r="C19" t="n" s="5">
        <v>5</v>
      </c>
      <c r="D19" t="n" s="5">
        <v>5</v>
      </c>
      <c r="E19" t="n" s="5">
        <v>10</v>
      </c>
    </row>
    <row r="20" spans="1:5">
      <c r="A20" t="s" s="4">
        <v>45</v>
      </c>
      <c r="B20" t="n" s="5">
        <v>-14</v>
      </c>
      <c r="C20" t="n" s="5">
        <v>-52</v>
      </c>
      <c r="D20" t="n" s="5">
        <v>-64</v>
      </c>
      <c r="E20" t="n" s="5">
        <v>-112</v>
      </c>
    </row>
    <row r="21" spans="1:5">
      <c r="A21" t="s" s="4">
        <v>46</v>
      </c>
      <c r="B21" t="n" s="5">
        <v>9</v>
      </c>
      <c r="C21" t="n" s="5">
        <v>8</v>
      </c>
      <c r="D21" t="n" s="5">
        <v>13</v>
      </c>
    </row>
    <row r="22" spans="1:5">
      <c r="A22" t="s" s="4">
        <v>47</v>
      </c>
      <c r="B22" t="n" s="5">
        <v>-23</v>
      </c>
      <c r="C22" t="n" s="5">
        <v>-60</v>
      </c>
      <c r="D22" t="n" s="5">
        <v>-77</v>
      </c>
      <c r="E22" t="n" s="5">
        <v>-112</v>
      </c>
    </row>
    <row r="23" spans="1:5">
      <c r="A23" t="s" s="4">
        <v>48</v>
      </c>
      <c r="C23" t="n" s="5">
        <v>-2</v>
      </c>
      <c r="E23" t="n" s="5">
        <v>17</v>
      </c>
    </row>
    <row r="24" spans="1:5">
      <c r="A24" t="s" s="4">
        <v>49</v>
      </c>
      <c r="B24" t="n" s="5">
        <v>-23</v>
      </c>
      <c r="C24" t="n" s="5">
        <v>-62</v>
      </c>
      <c r="D24" t="n" s="5">
        <v>-77</v>
      </c>
      <c r="E24" t="n" s="5">
        <v>-95</v>
      </c>
    </row>
    <row r="25" spans="1:5">
      <c r="A25" t="s" s="4">
        <v>50</v>
      </c>
      <c r="B25" t="n" s="5">
        <v>1</v>
      </c>
      <c r="D25" t="n" s="5">
        <v>5</v>
      </c>
      <c r="E25" t="n" s="5">
        <v>3</v>
      </c>
    </row>
    <row r="26" spans="1:5">
      <c r="A26" t="s" s="4">
        <v>51</v>
      </c>
      <c r="B26" t="n" s="7">
        <v>-24</v>
      </c>
      <c r="C26" t="n" s="7">
        <v>-62</v>
      </c>
      <c r="D26" t="n" s="7">
        <v>-82</v>
      </c>
      <c r="E26" t="n" s="7">
        <v>-98</v>
      </c>
    </row>
    <row r="27" spans="1:5">
      <c r="A27" t="s" s="3">
        <v>52</v>
      </c>
    </row>
    <row r="28" spans="1:5">
      <c r="A28" t="s" s="4">
        <v>53</v>
      </c>
      <c r="B28" t="n" s="8">
        <v>-0.57</v>
      </c>
      <c r="C28" t="n" s="8">
        <v>-1.44</v>
      </c>
      <c r="D28" t="n" s="8">
        <v>-1.96</v>
      </c>
      <c r="E28" t="n" s="8">
        <v>-2.76</v>
      </c>
    </row>
    <row r="29" spans="1:5">
      <c r="A29" t="s" s="4">
        <v>54</v>
      </c>
      <c r="C29" t="n" s="9">
        <v>-0.05</v>
      </c>
      <c r="E29" t="n" s="9">
        <v>0.41</v>
      </c>
    </row>
    <row r="30" spans="1:5">
      <c r="A30" t="s" s="4">
        <v>55</v>
      </c>
      <c r="B30" t="n" s="8">
        <v>-0.57</v>
      </c>
      <c r="C30" t="n" s="8">
        <v>-1.49</v>
      </c>
      <c r="D30" t="n" s="8">
        <v>-1.96</v>
      </c>
      <c r="E30" t="n" s="8">
        <v>-2.35</v>
      </c>
    </row>
    <row r="31" spans="1:5">
      <c r="A31" t="s" s="4">
        <v>56</v>
      </c>
      <c r="B31" t="n" s="10">
        <v>41.9</v>
      </c>
      <c r="C31" t="n" s="10">
        <v>41.7</v>
      </c>
      <c r="D31" t="n" s="10">
        <v>41.9</v>
      </c>
      <c r="E31" t="n" s="10">
        <v>4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01</v>
      </c>
      <c r="B1" t="s" s="2">
        <v>1</v>
      </c>
    </row>
    <row r="2" spans="1:2">
      <c r="B2" t="s" s="2">
        <v>2</v>
      </c>
    </row>
    <row r="3" spans="1:2">
      <c r="A3" t="s" s="3">
        <v>202</v>
      </c>
    </row>
    <row r="4" spans="1:2">
      <c r="A4" t="s" s="4">
        <v>203</v>
      </c>
      <c r="B4" t="s" s="4">
        <v>204</v>
      </c>
    </row>
    <row r="5" spans="1:2">
      <c r="A5" t="s" s="4">
        <v>205</v>
      </c>
      <c r="B5" t="s" s="4">
        <v>206</v>
      </c>
    </row>
    <row r="6" spans="1:2">
      <c r="A6" t="s" s="4">
        <v>207</v>
      </c>
      <c r="B6"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09</v>
      </c>
      <c r="B1" t="s" s="2">
        <v>1</v>
      </c>
    </row>
    <row r="2" spans="1:2">
      <c r="B2" t="s" s="2">
        <v>2</v>
      </c>
    </row>
    <row r="3" spans="1:2">
      <c r="A3" t="s" s="3">
        <v>143</v>
      </c>
    </row>
    <row r="4" spans="1:2">
      <c r="A4" t="s" s="4">
        <v>210</v>
      </c>
      <c r="B4" t="s"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2</v>
      </c>
      <c r="B1" t="s" s="2">
        <v>1</v>
      </c>
    </row>
    <row r="2" spans="1:2">
      <c r="B2" t="s" s="2">
        <v>2</v>
      </c>
    </row>
    <row r="3" spans="1:2">
      <c r="A3" t="s" s="3">
        <v>147</v>
      </c>
    </row>
    <row r="4" spans="1:2">
      <c r="A4" t="s" s="4">
        <v>213</v>
      </c>
      <c r="B4" t="s"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5</v>
      </c>
      <c r="B1" t="s" s="2">
        <v>1</v>
      </c>
    </row>
    <row r="2" spans="1:2">
      <c r="B2" t="s" s="2">
        <v>2</v>
      </c>
    </row>
    <row r="3" spans="1:2">
      <c r="A3" t="s" s="3">
        <v>151</v>
      </c>
    </row>
    <row r="4" spans="1:2">
      <c r="A4" t="s" s="4">
        <v>216</v>
      </c>
      <c r="B4"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18</v>
      </c>
      <c r="B1" t="s" s="2">
        <v>1</v>
      </c>
    </row>
    <row r="2" spans="1:2">
      <c r="B2" t="s" s="2">
        <v>2</v>
      </c>
    </row>
    <row r="3" spans="1:2">
      <c r="A3" t="s" s="3">
        <v>159</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23</v>
      </c>
      <c r="B1" t="s" s="2">
        <v>1</v>
      </c>
    </row>
    <row r="2" spans="1:2">
      <c r="B2" t="s" s="2">
        <v>2</v>
      </c>
    </row>
    <row r="3" spans="1:2">
      <c r="A3" t="s" s="3">
        <v>163</v>
      </c>
    </row>
    <row r="4" spans="1:2">
      <c r="A4" t="s" s="4">
        <v>224</v>
      </c>
      <c r="B4" t="s"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6</v>
      </c>
      <c r="B1" t="s" s="2">
        <v>1</v>
      </c>
    </row>
    <row r="2" spans="1:2">
      <c r="B2" t="s" s="2">
        <v>2</v>
      </c>
    </row>
    <row r="3" spans="1:2">
      <c r="A3" t="s" s="3">
        <v>167</v>
      </c>
    </row>
    <row r="4" spans="1:2">
      <c r="A4" t="s" s="4">
        <v>227</v>
      </c>
      <c r="B4" t="s"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v>
      </c>
      <c r="B1" t="s" s="2">
        <v>28</v>
      </c>
      <c r="D1" t="s" s="2">
        <v>1</v>
      </c>
    </row>
    <row r="2" spans="1:5">
      <c r="B2" t="s" s="2">
        <v>2</v>
      </c>
      <c r="C2" t="s" s="2">
        <v>29</v>
      </c>
      <c r="D2" t="s" s="2">
        <v>2</v>
      </c>
      <c r="E2" t="s" s="2">
        <v>29</v>
      </c>
    </row>
    <row r="3" spans="1:5">
      <c r="A3" t="s" s="4">
        <v>58</v>
      </c>
      <c r="B3" t="n" s="7">
        <v>-23</v>
      </c>
      <c r="C3" t="n" s="7">
        <v>-62</v>
      </c>
      <c r="D3" t="n" s="7">
        <v>-77</v>
      </c>
      <c r="E3" t="n" s="7">
        <v>-95</v>
      </c>
    </row>
    <row r="4" spans="1:5">
      <c r="A4" t="s" s="4">
        <v>50</v>
      </c>
      <c r="B4" t="n" s="5">
        <v>1</v>
      </c>
      <c r="D4" t="n" s="5">
        <v>5</v>
      </c>
      <c r="E4" t="n" s="5">
        <v>3</v>
      </c>
    </row>
    <row r="5" spans="1:5">
      <c r="A5" t="s" s="4">
        <v>59</v>
      </c>
      <c r="B5" t="n" s="5">
        <v>-24</v>
      </c>
      <c r="C5" t="n" s="5">
        <v>-62</v>
      </c>
      <c r="D5" t="n" s="5">
        <v>-82</v>
      </c>
      <c r="E5" t="n" s="5">
        <v>-98</v>
      </c>
    </row>
    <row r="6" spans="1:5">
      <c r="A6" t="s" s="3">
        <v>60</v>
      </c>
    </row>
    <row r="7" spans="1:5">
      <c r="A7" t="s" s="4">
        <v>61</v>
      </c>
      <c r="B7" t="n" s="5">
        <v>3</v>
      </c>
      <c r="C7" t="n" s="5">
        <v>6</v>
      </c>
      <c r="D7" t="n" s="5">
        <v>-4</v>
      </c>
      <c r="E7" t="n" s="5">
        <v>7</v>
      </c>
    </row>
    <row r="8" spans="1:5">
      <c r="A8" t="s" s="4">
        <v>62</v>
      </c>
      <c r="B8" t="n" s="5">
        <v>-1</v>
      </c>
      <c r="C8" t="n" s="5">
        <v>1</v>
      </c>
      <c r="D8" t="n" s="5">
        <v>-1</v>
      </c>
      <c r="E8" t="n" s="5">
        <v>1</v>
      </c>
    </row>
    <row r="9" spans="1:5">
      <c r="A9" t="s" s="4">
        <v>63</v>
      </c>
      <c r="B9" t="n" s="5">
        <v>-2</v>
      </c>
      <c r="C9" t="n" s="5">
        <v>-15</v>
      </c>
      <c r="D9" t="n" s="5">
        <v>5</v>
      </c>
      <c r="E9" t="n" s="5">
        <v>-15</v>
      </c>
    </row>
    <row r="10" spans="1:5">
      <c r="A10" t="s" s="4">
        <v>64</v>
      </c>
      <c r="C10" t="n" s="5">
        <v>-8</v>
      </c>
      <c r="E10" t="n" s="5">
        <v>-7</v>
      </c>
    </row>
    <row r="11" spans="1:5">
      <c r="A11" t="s" s="4">
        <v>65</v>
      </c>
      <c r="B11" t="n" s="7">
        <v>-24</v>
      </c>
      <c r="C11" t="n" s="7">
        <v>-70</v>
      </c>
      <c r="D11" t="n" s="7">
        <v>-82</v>
      </c>
      <c r="E11" t="n" s="7">
        <v>-1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71</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34</v>
      </c>
      <c r="B1" t="s" s="2">
        <v>1</v>
      </c>
    </row>
    <row r="2" spans="1:2">
      <c r="B2" t="s" s="2">
        <v>2</v>
      </c>
    </row>
    <row r="3" spans="1:2">
      <c r="A3" t="s" s="3">
        <v>175</v>
      </c>
    </row>
    <row r="4" spans="1:2">
      <c r="A4" t="s" s="4">
        <v>235</v>
      </c>
      <c r="B4"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37</v>
      </c>
      <c r="B1" t="s" s="2">
        <v>1</v>
      </c>
    </row>
    <row r="2" spans="1:2">
      <c r="B2" t="s" s="2">
        <v>2</v>
      </c>
    </row>
    <row r="3" spans="1:2">
      <c r="A3" t="s" s="3">
        <v>139</v>
      </c>
    </row>
    <row r="4" spans="1:2">
      <c r="A4" t="s" s="4">
        <v>238</v>
      </c>
      <c r="B4" t="s"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40</v>
      </c>
      <c r="B1" t="s" s="2">
        <v>1</v>
      </c>
    </row>
    <row r="2" spans="1:2">
      <c r="B2" t="s" s="2">
        <v>2</v>
      </c>
    </row>
    <row r="3" spans="1:2">
      <c r="A3" t="s" s="3">
        <v>186</v>
      </c>
    </row>
    <row r="4" spans="1:2">
      <c r="A4" t="s" s="4">
        <v>241</v>
      </c>
      <c r="B4" t="s"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43</v>
      </c>
      <c r="B1" t="s" s="2">
        <v>1</v>
      </c>
    </row>
    <row r="2" spans="1:2">
      <c r="B2" t="s" s="2">
        <v>2</v>
      </c>
    </row>
    <row r="3" spans="1:2">
      <c r="A3" t="s" s="3">
        <v>190</v>
      </c>
    </row>
    <row r="4" spans="1:2">
      <c r="A4" t="s" s="4">
        <v>244</v>
      </c>
      <c r="B4" t="s"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194</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198</v>
      </c>
    </row>
    <row r="4" spans="1:2">
      <c r="A4" t="s" s="4">
        <v>252</v>
      </c>
      <c r="B4" t="s" s="4">
        <v>253</v>
      </c>
    </row>
    <row r="5" spans="1:2">
      <c r="A5" t="s" s="4">
        <v>254</v>
      </c>
      <c r="B5" t="s" s="4">
        <v>255</v>
      </c>
    </row>
    <row r="6" spans="1:2">
      <c r="A6" t="s" s="4">
        <v>256</v>
      </c>
      <c r="B6" t="s" s="4">
        <v>257</v>
      </c>
    </row>
    <row r="7" spans="1:2">
      <c r="A7" t="s" s="4">
        <v>258</v>
      </c>
      <c r="B7" t="s" s="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0</v>
      </c>
      <c r="B1" t="s" s="2">
        <v>2</v>
      </c>
      <c r="C1" t="s" s="2">
        <v>67</v>
      </c>
    </row>
    <row r="2" spans="1:3">
      <c r="A2" t="s" s="3">
        <v>261</v>
      </c>
    </row>
    <row r="3" spans="1:3">
      <c r="A3" t="s" s="4">
        <v>262</v>
      </c>
      <c r="B3" t="n" s="7">
        <v>26</v>
      </c>
      <c r="C3" t="n" s="7">
        <v>21</v>
      </c>
    </row>
    <row r="4" spans="1:3">
      <c r="A4" t="s" s="4">
        <v>263</v>
      </c>
    </row>
    <row r="5" spans="1:3">
      <c r="A5" t="s" s="3">
        <v>261</v>
      </c>
    </row>
    <row r="6" spans="1:3">
      <c r="A6" t="s" s="4">
        <v>264</v>
      </c>
      <c r="B6" t="n" s="5">
        <v>75</v>
      </c>
      <c r="C6" t="n" s="5">
        <v>77</v>
      </c>
    </row>
    <row r="7" spans="1:3">
      <c r="A7" t="s" s="4">
        <v>265</v>
      </c>
      <c r="B7" t="n" s="7">
        <v>10</v>
      </c>
      <c r="C7" t="n" s="7">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66</v>
      </c>
      <c r="B1" t="s" s="2">
        <v>2</v>
      </c>
      <c r="C1" t="s" s="2">
        <v>67</v>
      </c>
    </row>
    <row r="2" spans="1:3">
      <c r="A2" t="s" s="3">
        <v>143</v>
      </c>
    </row>
    <row r="3" spans="1:3">
      <c r="A3" t="s" s="4">
        <v>267</v>
      </c>
      <c r="B3" t="n" s="7">
        <v>24</v>
      </c>
      <c r="C3" t="n" s="7">
        <v>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8</v>
      </c>
      <c r="B1" t="s" s="2">
        <v>2</v>
      </c>
      <c r="C1" t="s" s="2">
        <v>67</v>
      </c>
    </row>
    <row r="2" spans="1:3">
      <c r="A2" t="s" s="3">
        <v>269</v>
      </c>
    </row>
    <row r="3" spans="1:3">
      <c r="A3" t="s" s="4">
        <v>270</v>
      </c>
      <c r="B3" t="n" s="7">
        <v>375</v>
      </c>
      <c r="C3" t="n" s="7">
        <v>414</v>
      </c>
    </row>
    <row r="4" spans="1:3">
      <c r="A4" t="s" s="4">
        <v>271</v>
      </c>
    </row>
    <row r="5" spans="1:3">
      <c r="A5" t="s" s="3">
        <v>269</v>
      </c>
    </row>
    <row r="6" spans="1:3">
      <c r="A6" t="s" s="4">
        <v>272</v>
      </c>
      <c r="B6" t="n" s="5">
        <v>326</v>
      </c>
      <c r="C6" t="n" s="5">
        <v>361</v>
      </c>
    </row>
    <row r="7" spans="1:3">
      <c r="A7" t="s" s="4">
        <v>273</v>
      </c>
      <c r="B7" t="n" s="5">
        <v>49</v>
      </c>
      <c r="C7" t="n" s="5">
        <v>53</v>
      </c>
    </row>
    <row r="8" spans="1:3">
      <c r="A8" t="s" s="4">
        <v>270</v>
      </c>
      <c r="B8" t="n" s="7">
        <v>375</v>
      </c>
      <c r="C8" t="n" s="7">
        <v>4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67</v>
      </c>
    </row>
    <row r="2" spans="1:3">
      <c r="A2" t="s" s="3">
        <v>68</v>
      </c>
    </row>
    <row r="3" spans="1:3">
      <c r="A3" t="s" s="4">
        <v>69</v>
      </c>
      <c r="B3" t="n" s="7">
        <v>576</v>
      </c>
      <c r="C3" t="n" s="7">
        <v>712</v>
      </c>
    </row>
    <row r="4" spans="1:3">
      <c r="A4" t="s" s="4">
        <v>70</v>
      </c>
      <c r="B4" t="n" s="5">
        <v>375</v>
      </c>
      <c r="C4" t="n" s="5">
        <v>414</v>
      </c>
    </row>
    <row r="5" spans="1:3">
      <c r="A5" t="s" s="4">
        <v>71</v>
      </c>
      <c r="B5" t="n" s="5">
        <v>381</v>
      </c>
      <c r="C5" t="n" s="5">
        <v>349</v>
      </c>
    </row>
    <row r="6" spans="1:3">
      <c r="A6" t="s" s="4">
        <v>72</v>
      </c>
      <c r="B6" t="n" s="5">
        <v>24</v>
      </c>
      <c r="C6" t="n" s="5">
        <v>31</v>
      </c>
    </row>
    <row r="7" spans="1:3">
      <c r="A7" t="s" s="4">
        <v>73</v>
      </c>
      <c r="B7" t="n" s="5">
        <v>13</v>
      </c>
      <c r="C7" t="n" s="5">
        <v>14</v>
      </c>
    </row>
    <row r="8" spans="1:3">
      <c r="A8" t="s" s="4">
        <v>74</v>
      </c>
      <c r="B8" t="n" s="5">
        <v>31</v>
      </c>
      <c r="C8" t="n" s="5">
        <v>30</v>
      </c>
    </row>
    <row r="9" spans="1:3">
      <c r="A9" t="s" s="4">
        <v>75</v>
      </c>
      <c r="B9" t="n" s="5">
        <v>1400</v>
      </c>
      <c r="C9" t="n" s="5">
        <v>1550</v>
      </c>
    </row>
    <row r="10" spans="1:3">
      <c r="A10" t="s" s="4">
        <v>76</v>
      </c>
      <c r="B10" t="n" s="5">
        <v>464</v>
      </c>
      <c r="C10" t="n" s="5">
        <v>524</v>
      </c>
    </row>
    <row r="11" spans="1:3">
      <c r="A11" t="s" s="4">
        <v>77</v>
      </c>
      <c r="B11" t="n" s="5">
        <v>90</v>
      </c>
      <c r="C11" t="n" s="5">
        <v>96</v>
      </c>
    </row>
    <row r="12" spans="1:3">
      <c r="A12" t="s" s="4">
        <v>78</v>
      </c>
      <c r="B12" t="n" s="5">
        <v>170</v>
      </c>
      <c r="C12" t="n" s="5">
        <v>182</v>
      </c>
    </row>
    <row r="13" spans="1:3">
      <c r="A13" t="s" s="4">
        <v>79</v>
      </c>
      <c r="B13" t="n" s="5">
        <v>40</v>
      </c>
      <c r="C13" t="n" s="5">
        <v>37</v>
      </c>
    </row>
    <row r="14" spans="1:3">
      <c r="A14" t="s" s="4">
        <v>72</v>
      </c>
      <c r="B14" t="n" s="5">
        <v>32</v>
      </c>
      <c r="C14" t="n" s="5">
        <v>38</v>
      </c>
    </row>
    <row r="15" spans="1:3">
      <c r="A15" t="s" s="4">
        <v>80</v>
      </c>
      <c r="B15" t="n" s="5">
        <v>126</v>
      </c>
      <c r="C15" t="n" s="5">
        <v>129</v>
      </c>
    </row>
    <row r="16" spans="1:3">
      <c r="A16" t="s" s="4">
        <v>81</v>
      </c>
      <c r="B16" t="n" s="5">
        <v>2322</v>
      </c>
      <c r="C16" t="n" s="5">
        <v>2556</v>
      </c>
    </row>
    <row r="17" spans="1:3">
      <c r="A17" t="s" s="3">
        <v>82</v>
      </c>
    </row>
    <row r="18" spans="1:3">
      <c r="A18" t="s" s="4">
        <v>83</v>
      </c>
      <c r="B18" t="n" s="5">
        <v>206</v>
      </c>
      <c r="C18" t="n" s="5">
        <v>212</v>
      </c>
    </row>
    <row r="19" spans="1:3">
      <c r="A19" t="s" s="4">
        <v>84</v>
      </c>
      <c r="B19" t="n" s="5">
        <v>4</v>
      </c>
      <c r="C19" t="n" s="5">
        <v>5</v>
      </c>
    </row>
    <row r="20" spans="1:3">
      <c r="A20" t="s" s="4">
        <v>85</v>
      </c>
      <c r="B20" t="n" s="5">
        <v>2</v>
      </c>
      <c r="C20" t="n" s="5">
        <v>10</v>
      </c>
    </row>
    <row r="21" spans="1:3">
      <c r="A21" t="s" s="4">
        <v>86</v>
      </c>
      <c r="B21" t="n" s="5">
        <v>315</v>
      </c>
      <c r="C21" t="n" s="5">
        <v>372</v>
      </c>
    </row>
    <row r="22" spans="1:3">
      <c r="A22" t="s" s="4">
        <v>87</v>
      </c>
      <c r="B22" t="n" s="5">
        <v>527</v>
      </c>
      <c r="C22" t="n" s="5">
        <v>599</v>
      </c>
    </row>
    <row r="23" spans="1:3">
      <c r="A23" t="s" s="4">
        <v>88</v>
      </c>
      <c r="B23" t="n" s="5">
        <v>671</v>
      </c>
      <c r="C23" t="n" s="5">
        <v>672</v>
      </c>
    </row>
    <row r="24" spans="1:3">
      <c r="A24" t="s" s="4">
        <v>89</v>
      </c>
      <c r="B24" t="n" s="5">
        <v>588</v>
      </c>
      <c r="C24" t="n" s="5">
        <v>662</v>
      </c>
    </row>
    <row r="25" spans="1:3">
      <c r="A25" t="s" s="4">
        <v>90</v>
      </c>
      <c r="B25" t="n" s="5">
        <v>309</v>
      </c>
      <c r="C25" t="n" s="5">
        <v>324</v>
      </c>
    </row>
    <row r="26" spans="1:3">
      <c r="A26" t="s" s="4">
        <v>91</v>
      </c>
      <c r="B26" t="n" s="7">
        <v>2095</v>
      </c>
      <c r="C26" t="n" s="7">
        <v>2257</v>
      </c>
    </row>
    <row r="27" spans="1:3">
      <c r="A27" t="s" s="4">
        <v>92</v>
      </c>
    </row>
    <row r="28" spans="1:3">
      <c r="A28" t="s" s="3">
        <v>93</v>
      </c>
    </row>
    <row r="29" spans="1:3">
      <c r="A29" t="s" s="4">
        <v>94</v>
      </c>
      <c r="B29" t="n" s="7">
        <v>0</v>
      </c>
      <c r="C29" t="n" s="7">
        <v>0</v>
      </c>
    </row>
    <row r="30" spans="1:3">
      <c r="A30" t="s" s="4">
        <v>95</v>
      </c>
      <c r="B30" t="n" s="5">
        <v>626</v>
      </c>
      <c r="C30" t="n" s="5">
        <v>621</v>
      </c>
    </row>
    <row r="31" spans="1:3">
      <c r="A31" t="s" s="4">
        <v>96</v>
      </c>
      <c r="B31" t="n" s="5">
        <v>-5</v>
      </c>
      <c r="C31" t="n" s="5">
        <v>-4</v>
      </c>
    </row>
    <row r="32" spans="1:3">
      <c r="A32" t="s" s="4">
        <v>97</v>
      </c>
      <c r="B32" t="n" s="5">
        <v>-285</v>
      </c>
      <c r="C32" t="n" s="5">
        <v>-204</v>
      </c>
    </row>
    <row r="33" spans="1:3">
      <c r="A33" t="s" s="4">
        <v>98</v>
      </c>
      <c r="B33" t="n" s="5">
        <v>-136</v>
      </c>
      <c r="C33" t="n" s="5">
        <v>-136</v>
      </c>
    </row>
    <row r="34" spans="1:3">
      <c r="A34" t="s" s="4">
        <v>99</v>
      </c>
      <c r="B34" t="n" s="5">
        <v>200</v>
      </c>
      <c r="C34" t="n" s="5">
        <v>277</v>
      </c>
    </row>
    <row r="35" spans="1:3">
      <c r="A35" t="s" s="4">
        <v>100</v>
      </c>
      <c r="B35" t="n" s="5">
        <v>27</v>
      </c>
      <c r="C35" t="n" s="5">
        <v>22</v>
      </c>
    </row>
    <row r="36" spans="1:3">
      <c r="A36" t="s" s="4">
        <v>101</v>
      </c>
      <c r="B36" t="n" s="5">
        <v>227</v>
      </c>
      <c r="C36" t="n" s="5">
        <v>299</v>
      </c>
    </row>
    <row r="37" spans="1:3">
      <c r="A37" t="s" s="4">
        <v>102</v>
      </c>
      <c r="B37" t="n" s="7">
        <v>2322</v>
      </c>
      <c r="C37" t="n" s="7">
        <v>25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4</v>
      </c>
      <c r="B1" t="s" s="2">
        <v>2</v>
      </c>
      <c r="C1" t="s" s="2">
        <v>67</v>
      </c>
    </row>
    <row r="2" spans="1:3">
      <c r="A2" t="s" s="4">
        <v>271</v>
      </c>
    </row>
    <row r="3" spans="1:3">
      <c r="A3" t="s" s="3">
        <v>269</v>
      </c>
    </row>
    <row r="4" spans="1:3">
      <c r="A4" t="s" s="4">
        <v>275</v>
      </c>
      <c r="B4" t="n" s="7">
        <v>10</v>
      </c>
      <c r="C4" t="n" s="7">
        <v>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76</v>
      </c>
      <c r="B1" t="s" s="2">
        <v>2</v>
      </c>
      <c r="C1" t="s" s="2">
        <v>67</v>
      </c>
    </row>
    <row r="2" spans="1:3">
      <c r="A2" t="s" s="3">
        <v>277</v>
      </c>
    </row>
    <row r="3" spans="1:3">
      <c r="A3" t="s" s="4">
        <v>278</v>
      </c>
      <c r="B3" t="n" s="7">
        <v>381</v>
      </c>
      <c r="C3" t="n" s="7">
        <v>349</v>
      </c>
    </row>
    <row r="4" spans="1:3">
      <c r="A4" t="s" s="4">
        <v>271</v>
      </c>
    </row>
    <row r="5" spans="1:3">
      <c r="A5" t="s" s="3">
        <v>277</v>
      </c>
    </row>
    <row r="6" spans="1:3">
      <c r="A6" t="s" s="4">
        <v>279</v>
      </c>
      <c r="B6" t="n" s="5">
        <v>218</v>
      </c>
      <c r="C6" t="n" s="5">
        <v>204</v>
      </c>
    </row>
    <row r="7" spans="1:3">
      <c r="A7" t="s" s="4">
        <v>280</v>
      </c>
      <c r="B7" t="n" s="5">
        <v>79</v>
      </c>
      <c r="C7" t="n" s="5">
        <v>73</v>
      </c>
    </row>
    <row r="8" spans="1:3">
      <c r="A8" t="s" s="4">
        <v>281</v>
      </c>
      <c r="B8" t="n" s="5">
        <v>84</v>
      </c>
      <c r="C8" t="n" s="5">
        <v>72</v>
      </c>
    </row>
    <row r="9" spans="1:3">
      <c r="A9" t="s" s="4">
        <v>278</v>
      </c>
      <c r="B9" t="n" s="7">
        <v>381</v>
      </c>
      <c r="C9" t="n" s="7">
        <v>3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t="s" s="1">
        <v>282</v>
      </c>
      <c r="B1" t="s" s="2">
        <v>28</v>
      </c>
    </row>
    <row r="2" spans="1:4">
      <c r="B2" t="s" s="2">
        <v>283</v>
      </c>
      <c r="C2" t="s" s="2">
        <v>2</v>
      </c>
      <c r="D2" t="s" s="2">
        <v>67</v>
      </c>
    </row>
    <row r="3" spans="1:4">
      <c r="A3" t="s" s="3">
        <v>284</v>
      </c>
    </row>
    <row r="4" spans="1:4">
      <c r="A4" t="s" s="4">
        <v>77</v>
      </c>
      <c r="C4" t="n" s="7">
        <v>90</v>
      </c>
      <c r="D4" t="n" s="7">
        <v>96</v>
      </c>
    </row>
    <row r="5" spans="1:4">
      <c r="A5" t="s" s="4">
        <v>285</v>
      </c>
    </row>
    <row r="6" spans="1:4">
      <c r="A6" t="s" s="3">
        <v>284</v>
      </c>
    </row>
    <row r="7" spans="1:4">
      <c r="A7" t="s" s="4">
        <v>77</v>
      </c>
      <c r="D7" t="n" s="5">
        <v>67</v>
      </c>
    </row>
    <row r="8" spans="1:4">
      <c r="A8" t="s" s="4">
        <v>286</v>
      </c>
    </row>
    <row r="9" spans="1:4">
      <c r="A9" t="s" s="3">
        <v>284</v>
      </c>
    </row>
    <row r="10" spans="1:4">
      <c r="A10" t="s" s="4">
        <v>77</v>
      </c>
      <c r="D10" t="n" s="7">
        <v>29</v>
      </c>
    </row>
    <row r="11" spans="1:4">
      <c r="A11" t="s" s="4">
        <v>287</v>
      </c>
    </row>
    <row r="12" spans="1:4">
      <c r="A12" t="s" s="3">
        <v>284</v>
      </c>
    </row>
    <row r="13" spans="1:4">
      <c r="A13" t="s" s="4">
        <v>288</v>
      </c>
      <c r="B13" t="n" s="7">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r="1" spans="1:2">
      <c r="A1" t="s" s="1">
        <v>289</v>
      </c>
      <c r="B1" t="s" s="2">
        <v>1</v>
      </c>
    </row>
    <row r="2" spans="1:2">
      <c r="B2" t="s" s="2">
        <v>2</v>
      </c>
    </row>
    <row r="3" spans="1:2">
      <c r="A3" t="s" s="3">
        <v>290</v>
      </c>
    </row>
    <row r="4" spans="1:2">
      <c r="A4" t="s" s="4">
        <v>291</v>
      </c>
      <c r="B4" t="n" s="7">
        <v>96</v>
      </c>
    </row>
    <row r="5" spans="1:2">
      <c r="A5" t="s" s="4">
        <v>292</v>
      </c>
      <c r="B5" t="n" s="5">
        <v>90</v>
      </c>
    </row>
    <row r="6" spans="1:2">
      <c r="A6" t="s" s="4">
        <v>271</v>
      </c>
    </row>
    <row r="7" spans="1:2">
      <c r="A7" t="s" s="3">
        <v>290</v>
      </c>
    </row>
    <row r="8" spans="1:2">
      <c r="A8" t="s" s="4">
        <v>291</v>
      </c>
      <c r="B8" t="n" s="5">
        <v>96</v>
      </c>
    </row>
    <row r="9" spans="1:2">
      <c r="A9" t="s" s="4">
        <v>292</v>
      </c>
      <c r="B9" t="n" s="5">
        <v>90</v>
      </c>
    </row>
    <row r="10" spans="1:2">
      <c r="A10" t="s" s="4">
        <v>293</v>
      </c>
    </row>
    <row r="11" spans="1:2">
      <c r="A11" t="s" s="3">
        <v>290</v>
      </c>
    </row>
    <row r="12" spans="1:2">
      <c r="A12" t="s" s="4">
        <v>291</v>
      </c>
      <c r="B12" t="n" s="5">
        <v>56</v>
      </c>
    </row>
    <row r="13" spans="1:2">
      <c r="A13" t="s" s="4">
        <v>292</v>
      </c>
      <c r="B13" t="n" s="5">
        <v>56</v>
      </c>
    </row>
    <row r="14" spans="1:2">
      <c r="A14" t="s" s="4">
        <v>294</v>
      </c>
    </row>
    <row r="15" spans="1:2">
      <c r="A15" t="s" s="3">
        <v>290</v>
      </c>
    </row>
    <row r="16" spans="1:2">
      <c r="A16" t="s" s="4">
        <v>291</v>
      </c>
      <c r="B16" t="n" s="5">
        <v>26</v>
      </c>
    </row>
    <row r="17" spans="1:2">
      <c r="A17" t="s" s="4">
        <v>292</v>
      </c>
      <c r="B17" t="n" s="5">
        <v>20</v>
      </c>
    </row>
    <row r="18" spans="1:2">
      <c r="A18" t="s" s="4">
        <v>295</v>
      </c>
    </row>
    <row r="19" spans="1:2">
      <c r="A19" t="s" s="3">
        <v>290</v>
      </c>
    </row>
    <row r="20" spans="1:2">
      <c r="A20" t="s" s="4">
        <v>291</v>
      </c>
      <c r="B20" t="n" s="5">
        <v>6</v>
      </c>
    </row>
    <row r="21" spans="1:2">
      <c r="A21" t="s" s="4">
        <v>292</v>
      </c>
      <c r="B21" t="n" s="5">
        <v>6</v>
      </c>
    </row>
    <row r="22" spans="1:2">
      <c r="A22" t="s" s="4">
        <v>296</v>
      </c>
    </row>
    <row r="23" spans="1:2">
      <c r="A23" t="s" s="3">
        <v>290</v>
      </c>
    </row>
    <row r="24" spans="1:2">
      <c r="A24" t="s" s="4">
        <v>291</v>
      </c>
      <c r="B24" t="n" s="5">
        <v>6</v>
      </c>
    </row>
    <row r="25" spans="1:2">
      <c r="A25" t="s" s="4">
        <v>292</v>
      </c>
      <c r="B25" t="n" s="5">
        <v>6</v>
      </c>
    </row>
    <row r="26" spans="1:2">
      <c r="A26" t="s" s="4">
        <v>297</v>
      </c>
    </row>
    <row r="27" spans="1:2">
      <c r="A27" t="s" s="3">
        <v>290</v>
      </c>
    </row>
    <row r="28" spans="1:2">
      <c r="A28" t="s" s="4">
        <v>291</v>
      </c>
      <c r="B28" t="n" s="5">
        <v>2</v>
      </c>
    </row>
    <row r="29" spans="1:2">
      <c r="A29" t="s" s="4">
        <v>292</v>
      </c>
      <c r="B29" t="n" s="5">
        <v>2</v>
      </c>
    </row>
    <row r="30" spans="1:2">
      <c r="A30" t="s" s="4">
        <v>298</v>
      </c>
    </row>
    <row r="31" spans="1:2">
      <c r="A31" t="s" s="3">
        <v>290</v>
      </c>
    </row>
    <row r="32" spans="1:2">
      <c r="A32" t="s" s="4">
        <v>299</v>
      </c>
      <c r="B32" t="n" s="5">
        <v>-6</v>
      </c>
    </row>
    <row r="33" spans="1:2">
      <c r="A33" t="s" s="4">
        <v>300</v>
      </c>
    </row>
    <row r="34" spans="1:2">
      <c r="A34" t="s" s="3">
        <v>290</v>
      </c>
    </row>
    <row r="35" spans="1:2">
      <c r="A35" t="s" s="4">
        <v>299</v>
      </c>
      <c r="B35" t="n" s="7">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01</v>
      </c>
      <c r="B1" t="s" s="2">
        <v>28</v>
      </c>
    </row>
    <row r="2" spans="1:4">
      <c r="B2" t="s" s="2">
        <v>283</v>
      </c>
      <c r="C2" t="s" s="2">
        <v>2</v>
      </c>
      <c r="D2" t="s" s="2">
        <v>67</v>
      </c>
    </row>
    <row r="3" spans="1:4">
      <c r="A3" t="s" s="3">
        <v>302</v>
      </c>
    </row>
    <row r="4" spans="1:4">
      <c r="A4" t="s" s="4">
        <v>303</v>
      </c>
      <c r="B4" t="n" s="7">
        <v>5</v>
      </c>
    </row>
    <row r="5" spans="1:4">
      <c r="A5" t="s" s="4">
        <v>304</v>
      </c>
      <c r="B5" t="n" s="7">
        <v>5</v>
      </c>
    </row>
    <row r="6" spans="1:4">
      <c r="A6" t="s" s="4">
        <v>305</v>
      </c>
      <c r="C6" t="n" s="7">
        <v>40</v>
      </c>
      <c r="D6" t="n" s="7">
        <v>37</v>
      </c>
    </row>
    <row r="7" spans="1:4">
      <c r="A7" t="s" s="4">
        <v>306</v>
      </c>
    </row>
    <row r="8" spans="1:4">
      <c r="A8" t="s" s="3">
        <v>302</v>
      </c>
    </row>
    <row r="9" spans="1:4">
      <c r="A9" t="s" s="4">
        <v>307</v>
      </c>
      <c r="C9" t="n" s="5">
        <v>57</v>
      </c>
    </row>
    <row r="10" spans="1:4">
      <c r="A10" t="s" s="4">
        <v>308</v>
      </c>
    </row>
    <row r="11" spans="1:4">
      <c r="A11" t="s" s="3">
        <v>302</v>
      </c>
    </row>
    <row r="12" spans="1:4">
      <c r="A12" t="s" s="4">
        <v>309</v>
      </c>
      <c r="C12" t="n" s="5">
        <v>5</v>
      </c>
    </row>
    <row r="13" spans="1:4">
      <c r="A13" t="s" s="4">
        <v>310</v>
      </c>
    </row>
    <row r="14" spans="1:4">
      <c r="A14" t="s" s="3">
        <v>302</v>
      </c>
    </row>
    <row r="15" spans="1:4">
      <c r="A15" t="s" s="4">
        <v>309</v>
      </c>
      <c r="C15" t="n" s="5">
        <v>19</v>
      </c>
    </row>
    <row r="16" spans="1:4">
      <c r="A16" t="s" s="4">
        <v>311</v>
      </c>
    </row>
    <row r="17" spans="1:4">
      <c r="A17" t="s" s="3">
        <v>302</v>
      </c>
    </row>
    <row r="18" spans="1:4">
      <c r="A18" t="s" s="4">
        <v>309</v>
      </c>
      <c r="C18" t="n" s="5">
        <v>59</v>
      </c>
    </row>
    <row r="19" spans="1:4">
      <c r="A19" t="s" s="4">
        <v>312</v>
      </c>
    </row>
    <row r="20" spans="1:4">
      <c r="A20" t="s" s="3">
        <v>302</v>
      </c>
    </row>
    <row r="21" spans="1:4">
      <c r="A21" t="s" s="4">
        <v>305</v>
      </c>
      <c r="C21" t="n" s="5">
        <v>7</v>
      </c>
    </row>
    <row r="22" spans="1:4">
      <c r="A22" t="s" s="4">
        <v>313</v>
      </c>
    </row>
    <row r="23" spans="1:4">
      <c r="A23" t="s" s="3">
        <v>302</v>
      </c>
    </row>
    <row r="24" spans="1:4">
      <c r="A24" t="s" s="4">
        <v>314</v>
      </c>
      <c r="C24" t="n" s="5">
        <v>77</v>
      </c>
    </row>
    <row r="25" spans="1:4">
      <c r="A25" t="s" s="4">
        <v>315</v>
      </c>
    </row>
    <row r="26" spans="1:4">
      <c r="A26" t="s" s="3">
        <v>302</v>
      </c>
    </row>
    <row r="27" spans="1:4">
      <c r="A27" t="s" s="4">
        <v>309</v>
      </c>
      <c r="C27" t="n" s="7">
        <v>1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13"/>
  </cols>
  <sheetData>
    <row r="1" spans="1:2">
      <c r="A1" t="s" s="1">
        <v>316</v>
      </c>
      <c r="B1" t="s" s="2">
        <v>278</v>
      </c>
    </row>
    <row r="2" spans="1:2">
      <c r="A2" t="s" s="3">
        <v>317</v>
      </c>
    </row>
    <row r="3" spans="1:2">
      <c r="A3" t="s" s="4">
        <v>318</v>
      </c>
      <c r="B3" t="n" s="7">
        <v>99000000</v>
      </c>
    </row>
    <row r="4" spans="1:2">
      <c r="A4" t="s" s="4">
        <v>319</v>
      </c>
      <c r="B4" t="s" s="4">
        <v>320</v>
      </c>
    </row>
    <row r="5" spans="1:2">
      <c r="A5" t="s" s="4">
        <v>321</v>
      </c>
      <c r="B5" t="s" s="4">
        <v>322</v>
      </c>
    </row>
    <row r="6" spans="1:2">
      <c r="A6" t="s" s="4">
        <v>323</v>
      </c>
    </row>
    <row r="7" spans="1:2">
      <c r="A7" t="s" s="3">
        <v>317</v>
      </c>
    </row>
    <row r="8" spans="1:2">
      <c r="A8" t="s" s="4">
        <v>324</v>
      </c>
      <c r="B8" t="n" s="7">
        <v>0</v>
      </c>
    </row>
    <row r="9" spans="1:2">
      <c r="A9" t="s" s="4">
        <v>325</v>
      </c>
    </row>
    <row r="10" spans="1:2">
      <c r="A10" t="s" s="3">
        <v>317</v>
      </c>
    </row>
    <row r="11" spans="1:2">
      <c r="A11" t="s" s="4">
        <v>309</v>
      </c>
      <c r="B11" t="n" s="5">
        <v>49000000</v>
      </c>
    </row>
    <row r="12" spans="1:2">
      <c r="A12" t="s" s="4">
        <v>326</v>
      </c>
      <c r="B12" t="n" s="7">
        <v>19000000</v>
      </c>
    </row>
    <row r="13" spans="1:2">
      <c r="A13" t="s" s="4">
        <v>327</v>
      </c>
    </row>
    <row r="14" spans="1:2">
      <c r="A14" t="s" s="3">
        <v>317</v>
      </c>
    </row>
    <row r="15" spans="1:2">
      <c r="A15" t="s" s="4">
        <v>321</v>
      </c>
      <c r="B15" t="s" s="4">
        <v>328</v>
      </c>
    </row>
    <row r="16" spans="1:2">
      <c r="A16" t="s" s="4">
        <v>329</v>
      </c>
      <c r="B16" t="s" s="4">
        <v>330</v>
      </c>
    </row>
    <row r="17" spans="1:2">
      <c r="A17" t="s" s="4">
        <v>331</v>
      </c>
    </row>
    <row r="18" spans="1:2">
      <c r="A18" t="s" s="3">
        <v>317</v>
      </c>
    </row>
    <row r="19" spans="1:2">
      <c r="A19" t="s" s="4">
        <v>329</v>
      </c>
      <c r="B19" t="s" s="4">
        <v>3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32</v>
      </c>
      <c r="B1" t="s" s="2">
        <v>1</v>
      </c>
    </row>
    <row r="2" spans="1:2">
      <c r="B2" t="s" s="2">
        <v>333</v>
      </c>
    </row>
    <row r="3" spans="1:2">
      <c r="A3" t="s" s="4">
        <v>271</v>
      </c>
    </row>
    <row r="4" spans="1:2">
      <c r="A4" t="s" s="3">
        <v>334</v>
      </c>
    </row>
    <row r="5" spans="1:2">
      <c r="A5" t="s" s="4">
        <v>335</v>
      </c>
      <c r="B5" t="n" s="7">
        <v>-4</v>
      </c>
    </row>
    <row r="6" spans="1:2">
      <c r="A6" t="s" s="4">
        <v>336</v>
      </c>
      <c r="B6" t="n" s="5">
        <v>4</v>
      </c>
    </row>
    <row r="7" spans="1:2">
      <c r="A7" t="s" s="4">
        <v>298</v>
      </c>
    </row>
    <row r="8" spans="1:2">
      <c r="A8" t="s" s="3">
        <v>334</v>
      </c>
    </row>
    <row r="9" spans="1:2">
      <c r="A9" t="s" s="4">
        <v>337</v>
      </c>
      <c r="B9" t="n" s="7">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t="s" s="1">
        <v>338</v>
      </c>
      <c r="B1" t="s" s="2">
        <v>1</v>
      </c>
    </row>
    <row r="2" spans="1:2">
      <c r="B2" t="s" s="2">
        <v>333</v>
      </c>
    </row>
    <row r="3" spans="1:2">
      <c r="A3" t="s" s="4">
        <v>271</v>
      </c>
    </row>
    <row r="4" spans="1:2">
      <c r="A4" t="s" s="3">
        <v>339</v>
      </c>
    </row>
    <row r="5" spans="1:2">
      <c r="A5" t="s" s="4">
        <v>340</v>
      </c>
      <c r="B5" t="n" s="7">
        <v>94</v>
      </c>
    </row>
    <row r="6" spans="1:2">
      <c r="A6" t="s" s="4">
        <v>341</v>
      </c>
      <c r="B6" t="n" s="5">
        <v>-94</v>
      </c>
    </row>
    <row r="7" spans="1:2">
      <c r="A7" t="s" s="4">
        <v>298</v>
      </c>
    </row>
    <row r="8" spans="1:2">
      <c r="A8" t="s" s="3">
        <v>339</v>
      </c>
    </row>
    <row r="9" spans="1:2">
      <c r="A9" t="s" s="4">
        <v>342</v>
      </c>
      <c r="B9" t="n" s="7">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28</v>
      </c>
      <c r="D1" t="s" s="2">
        <v>1</v>
      </c>
    </row>
    <row r="2" spans="1:5">
      <c r="B2" t="s" s="2">
        <v>2</v>
      </c>
      <c r="C2" t="s" s="2">
        <v>29</v>
      </c>
      <c r="D2" t="s" s="2">
        <v>2</v>
      </c>
      <c r="E2" t="s" s="2">
        <v>29</v>
      </c>
    </row>
    <row r="3" spans="1:5">
      <c r="A3" t="s" s="3">
        <v>163</v>
      </c>
    </row>
    <row r="4" spans="1:5">
      <c r="A4" t="s" s="4">
        <v>344</v>
      </c>
      <c r="B4" t="s" s="4">
        <v>345</v>
      </c>
      <c r="C4" t="s" s="4">
        <v>345</v>
      </c>
      <c r="D4" t="s" s="4">
        <v>345</v>
      </c>
      <c r="E4" t="s" s="4">
        <v>3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28</v>
      </c>
      <c r="D1" t="s" s="2">
        <v>1</v>
      </c>
    </row>
    <row r="2" spans="1:5">
      <c r="B2" t="s" s="2">
        <v>2</v>
      </c>
      <c r="C2" t="s" s="2">
        <v>29</v>
      </c>
      <c r="D2" t="s" s="2">
        <v>2</v>
      </c>
      <c r="E2" t="s" s="2">
        <v>29</v>
      </c>
    </row>
    <row r="3" spans="1:5">
      <c r="A3" t="s" s="3">
        <v>347</v>
      </c>
    </row>
    <row r="4" spans="1:5">
      <c r="A4" t="s" s="4">
        <v>45</v>
      </c>
      <c r="B4" t="n" s="7">
        <v>-14</v>
      </c>
      <c r="C4" t="n" s="7">
        <v>-52</v>
      </c>
      <c r="D4" t="n" s="7">
        <v>-64</v>
      </c>
      <c r="E4" t="n" s="7">
        <v>-112</v>
      </c>
    </row>
    <row r="5" spans="1:5">
      <c r="A5" t="s" s="4">
        <v>348</v>
      </c>
      <c r="B5" t="s" s="4">
        <v>349</v>
      </c>
      <c r="C5" t="s" s="4">
        <v>350</v>
      </c>
      <c r="D5" t="s" s="4">
        <v>351</v>
      </c>
      <c r="E5" t="s" s="4">
        <v>352</v>
      </c>
    </row>
    <row r="6" spans="1:5">
      <c r="A6" t="s" s="4">
        <v>46</v>
      </c>
      <c r="B6" t="n" s="7">
        <v>9</v>
      </c>
      <c r="C6" t="n" s="7">
        <v>8</v>
      </c>
      <c r="D6" t="n" s="7">
        <v>13</v>
      </c>
    </row>
    <row r="7" spans="1:5">
      <c r="A7" t="s" s="4">
        <v>353</v>
      </c>
      <c r="B7" t="n" s="5">
        <v>-5</v>
      </c>
      <c r="C7" t="n" s="5">
        <v>-18</v>
      </c>
      <c r="D7" t="n" s="5">
        <v>-22</v>
      </c>
      <c r="E7" t="n" s="7">
        <v>-39</v>
      </c>
    </row>
    <row r="8" spans="1:5">
      <c r="A8" t="s" s="4">
        <v>354</v>
      </c>
      <c r="B8" t="n" s="7">
        <v>14</v>
      </c>
      <c r="C8" t="n" s="7">
        <v>26</v>
      </c>
      <c r="D8" t="n" s="7">
        <v>35</v>
      </c>
      <c r="E8" t="n" s="7">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3</v>
      </c>
      <c r="B1" t="s" s="2">
        <v>2</v>
      </c>
      <c r="C1" t="s" s="2">
        <v>67</v>
      </c>
    </row>
    <row r="2" spans="1:3">
      <c r="A2" t="s" s="4">
        <v>104</v>
      </c>
      <c r="B2" t="n" s="7">
        <v>289</v>
      </c>
      <c r="C2" t="n" s="7">
        <v>231</v>
      </c>
    </row>
    <row r="3" spans="1:3">
      <c r="A3" t="s" s="4">
        <v>105</v>
      </c>
      <c r="B3" t="n" s="7">
        <v>46</v>
      </c>
      <c r="C3" t="n" s="7">
        <v>33</v>
      </c>
    </row>
    <row r="4" spans="1:3">
      <c r="A4" t="s" s="4">
        <v>106</v>
      </c>
      <c r="B4" t="n" s="8">
        <v>0.01</v>
      </c>
      <c r="C4" t="n" s="8">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5</v>
      </c>
      <c r="B1" t="s" s="2">
        <v>28</v>
      </c>
      <c r="D1" t="s" s="2">
        <v>1</v>
      </c>
    </row>
    <row r="2" spans="1:5">
      <c r="B2" t="s" s="2">
        <v>2</v>
      </c>
      <c r="C2" t="s" s="2">
        <v>29</v>
      </c>
      <c r="D2" t="s" s="2">
        <v>2</v>
      </c>
      <c r="E2" t="s" s="2">
        <v>29</v>
      </c>
    </row>
    <row r="3" spans="1:5">
      <c r="A3" t="s" s="3">
        <v>347</v>
      </c>
    </row>
    <row r="4" spans="1:5">
      <c r="A4" t="s" s="4">
        <v>356</v>
      </c>
      <c r="B4" t="s" s="4">
        <v>345</v>
      </c>
      <c r="C4" t="s" s="4">
        <v>345</v>
      </c>
      <c r="D4" t="s" s="4">
        <v>345</v>
      </c>
      <c r="E4" t="s" s="4">
        <v>3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8"/>
    <col customWidth="1" max="7" min="7" width="21"/>
    <col customWidth="1" max="8" min="8" width="21"/>
    <col customWidth="1" max="9" min="9" width="21"/>
    <col customWidth="1" max="10" min="10" width="21"/>
    <col customWidth="1" max="11" min="11" width="21"/>
  </cols>
  <sheetData>
    <row r="1" spans="1:11">
      <c r="A1" t="s" s="1">
        <v>357</v>
      </c>
      <c r="C1" t="s" s="2">
        <v>28</v>
      </c>
      <c r="H1" t="s" s="2">
        <v>1</v>
      </c>
      <c r="J1" t="s" s="2">
        <v>358</v>
      </c>
    </row>
    <row r="2" spans="1:11">
      <c r="C2" t="s" s="2">
        <v>333</v>
      </c>
      <c r="E2" t="s" s="2">
        <v>359</v>
      </c>
      <c r="G2" t="s" s="2">
        <v>360</v>
      </c>
      <c r="H2" t="s" s="2">
        <v>333</v>
      </c>
      <c r="I2" t="s" s="2">
        <v>360</v>
      </c>
      <c r="J2" t="s" s="2">
        <v>333</v>
      </c>
      <c r="K2" t="s" s="2">
        <v>361</v>
      </c>
    </row>
    <row r="3" spans="1:11">
      <c r="A3" t="s" s="3">
        <v>362</v>
      </c>
    </row>
    <row r="4" spans="1:11">
      <c r="A4" t="s" s="4">
        <v>363</v>
      </c>
      <c r="C4" t="n" s="7">
        <v>6</v>
      </c>
      <c r="G4" t="n" s="7">
        <v>20</v>
      </c>
      <c r="H4" t="n" s="7">
        <v>23</v>
      </c>
      <c r="I4" t="n" s="7">
        <v>33</v>
      </c>
    </row>
    <row r="5" spans="1:11">
      <c r="A5" t="s" s="4">
        <v>364</v>
      </c>
      <c r="C5" t="n" s="5">
        <v>1</v>
      </c>
      <c r="D5" t="s" s="4">
        <v>365</v>
      </c>
      <c r="E5" t="n" s="7">
        <v>6</v>
      </c>
      <c r="F5" t="s" s="4">
        <v>366</v>
      </c>
    </row>
    <row r="6" spans="1:11">
      <c r="A6" t="s" s="4">
        <v>367</v>
      </c>
      <c r="C6" t="n" s="7">
        <v>8</v>
      </c>
      <c r="E6" t="n" s="5">
        <v>-20</v>
      </c>
      <c r="H6" t="n" s="7">
        <v>28</v>
      </c>
    </row>
    <row r="7" spans="1:11">
      <c r="A7" t="s" s="4">
        <v>368</v>
      </c>
      <c r="C7" t="n" s="5">
        <v>75</v>
      </c>
      <c r="H7" t="n" s="5">
        <v>400</v>
      </c>
    </row>
    <row r="8" spans="1:11">
      <c r="A8" t="s" s="4">
        <v>369</v>
      </c>
    </row>
    <row r="9" spans="1:11">
      <c r="A9" t="s" s="3">
        <v>362</v>
      </c>
    </row>
    <row r="10" spans="1:11">
      <c r="A10" t="s" s="4">
        <v>368</v>
      </c>
      <c r="C10" t="n" s="5">
        <v>25</v>
      </c>
      <c r="H10" t="n" s="5">
        <v>125</v>
      </c>
    </row>
    <row r="11" spans="1:11">
      <c r="A11" t="s" s="4">
        <v>370</v>
      </c>
    </row>
    <row r="12" spans="1:11">
      <c r="A12" t="s" s="3">
        <v>362</v>
      </c>
    </row>
    <row r="13" spans="1:11">
      <c r="A13" t="s" s="4">
        <v>368</v>
      </c>
      <c r="C13" t="n" s="5">
        <v>50</v>
      </c>
      <c r="H13" t="n" s="5">
        <v>275</v>
      </c>
    </row>
    <row r="14" spans="1:11">
      <c r="A14" t="s" s="4">
        <v>371</v>
      </c>
    </row>
    <row r="15" spans="1:11">
      <c r="A15" t="s" s="3">
        <v>362</v>
      </c>
    </row>
    <row r="16" spans="1:11">
      <c r="A16" t="s" s="4">
        <v>364</v>
      </c>
      <c r="C16" t="n" s="7">
        <v>1</v>
      </c>
      <c r="D16" t="s" s="4">
        <v>365</v>
      </c>
      <c r="E16" t="n" s="5">
        <v>6</v>
      </c>
      <c r="F16" t="s" s="4">
        <v>372</v>
      </c>
    </row>
    <row r="17" spans="1:11">
      <c r="A17" t="s" s="4">
        <v>367</v>
      </c>
      <c r="C17" t="n" s="5">
        <v>-5</v>
      </c>
      <c r="E17" t="n" s="7">
        <v>-16</v>
      </c>
      <c r="F17" t="s" s="4">
        <v>373</v>
      </c>
    </row>
    <row r="18" spans="1:11">
      <c r="A18" t="s" s="4">
        <v>374</v>
      </c>
    </row>
    <row r="19" spans="1:11">
      <c r="A19" t="s" s="3">
        <v>362</v>
      </c>
    </row>
    <row r="20" spans="1:11">
      <c r="A20" t="s" s="4">
        <v>363</v>
      </c>
      <c r="C20" t="n" s="7">
        <v>0</v>
      </c>
      <c r="H20" t="n" s="7">
        <v>6</v>
      </c>
      <c r="J20" t="n" s="7">
        <v>9</v>
      </c>
    </row>
    <row r="21" spans="1:11">
      <c r="A21" t="s" s="4">
        <v>375</v>
      </c>
    </row>
    <row r="22" spans="1:11">
      <c r="A22" t="s" s="3">
        <v>362</v>
      </c>
    </row>
    <row r="23" spans="1:11">
      <c r="A23" t="s" s="4">
        <v>364</v>
      </c>
    </row>
    <row r="24" spans="1:11">
      <c r="A24" t="s" s="4">
        <v>367</v>
      </c>
      <c r="C24" t="n" s="7">
        <v>2</v>
      </c>
      <c r="E24" t="n" s="7">
        <v>-3</v>
      </c>
      <c r="F24" t="s" s="4">
        <v>373</v>
      </c>
      <c r="H24" t="n" s="5">
        <v>5</v>
      </c>
    </row>
    <row r="25" spans="1:11">
      <c r="A25" t="s" s="4">
        <v>376</v>
      </c>
    </row>
    <row r="26" spans="1:11">
      <c r="A26" t="s" s="3">
        <v>362</v>
      </c>
    </row>
    <row r="27" spans="1:11">
      <c r="A27" t="s" s="4">
        <v>363</v>
      </c>
      <c r="C27" t="n" s="7">
        <v>2</v>
      </c>
      <c r="H27" t="n" s="7">
        <v>5</v>
      </c>
      <c r="J27" t="n" s="5">
        <v>7</v>
      </c>
    </row>
    <row r="28" spans="1:11">
      <c r="A28" t="s" s="4">
        <v>377</v>
      </c>
    </row>
    <row r="29" spans="1:11">
      <c r="A29" t="s" s="3">
        <v>362</v>
      </c>
    </row>
    <row r="30" spans="1:11">
      <c r="A30" t="s" s="4">
        <v>364</v>
      </c>
    </row>
    <row r="31" spans="1:11">
      <c r="A31" t="s" s="4">
        <v>367</v>
      </c>
      <c r="B31" t="s" s="4">
        <v>373</v>
      </c>
    </row>
    <row r="32" spans="1:11">
      <c r="A32" t="s" s="4">
        <v>378</v>
      </c>
    </row>
    <row r="33" spans="1:11">
      <c r="A33" t="s" s="3">
        <v>362</v>
      </c>
    </row>
    <row r="34" spans="1:11">
      <c r="A34" t="s" s="4">
        <v>363</v>
      </c>
      <c r="J34" t="n" s="7">
        <v>2</v>
      </c>
    </row>
    <row r="35" spans="1:11">
      <c r="A35" t="s" s="4">
        <v>379</v>
      </c>
    </row>
    <row r="36" spans="1:11">
      <c r="A36" t="s" s="3">
        <v>362</v>
      </c>
    </row>
    <row r="37" spans="1:11">
      <c r="A37" t="s" s="4">
        <v>364</v>
      </c>
      <c r="E37" t="n" s="7">
        <v>2</v>
      </c>
    </row>
    <row r="38" spans="1:11">
      <c r="A38" t="s" s="4">
        <v>380</v>
      </c>
    </row>
    <row r="39" spans="1:11">
      <c r="A39" t="s" s="3">
        <v>362</v>
      </c>
    </row>
    <row r="40" spans="1:11">
      <c r="A40" t="s" s="4">
        <v>364</v>
      </c>
      <c r="C40" t="n" s="7">
        <v>1</v>
      </c>
      <c r="E40" t="n" s="7">
        <v>4</v>
      </c>
    </row>
    <row r="41" spans="1:11">
      <c r="A41" t="s" s="4">
        <v>381</v>
      </c>
    </row>
    <row r="42" spans="1:11">
      <c r="A42" t="s" s="3">
        <v>362</v>
      </c>
    </row>
    <row r="43" spans="1:11">
      <c r="A43" t="s" s="4">
        <v>368</v>
      </c>
      <c r="C43" t="n" s="5">
        <v>25</v>
      </c>
      <c r="H43" t="n" s="5">
        <v>200</v>
      </c>
    </row>
    <row r="44" spans="1:11">
      <c r="A44" t="s" s="4">
        <v>382</v>
      </c>
    </row>
    <row r="45" spans="1:11">
      <c r="A45" t="s" s="3">
        <v>362</v>
      </c>
    </row>
    <row r="46" spans="1:11">
      <c r="A46" t="s" s="4">
        <v>368</v>
      </c>
      <c r="C46" t="n" s="5">
        <v>50</v>
      </c>
      <c r="H46" t="n" s="5">
        <v>150</v>
      </c>
    </row>
    <row r="47" spans="1:11">
      <c r="A47" t="s" s="4">
        <v>383</v>
      </c>
    </row>
    <row r="48" spans="1:11">
      <c r="A48" t="s" s="3">
        <v>362</v>
      </c>
    </row>
    <row r="49" spans="1:11">
      <c r="A49" t="s" s="4">
        <v>368</v>
      </c>
      <c r="H49" t="n" s="5">
        <v>50</v>
      </c>
    </row>
    <row r="50" spans="1:11">
      <c r="A50" t="s" s="4">
        <v>384</v>
      </c>
    </row>
    <row r="51" spans="1:11">
      <c r="A51" t="s" s="3">
        <v>362</v>
      </c>
    </row>
    <row r="52" spans="1:11">
      <c r="A52" t="s" s="4">
        <v>385</v>
      </c>
      <c r="K52" t="n" s="7">
        <v>20</v>
      </c>
    </row>
    <row r="53" spans="1:11">
      <c r="A53" t="s" s="4">
        <v>386</v>
      </c>
    </row>
    <row r="54" spans="1:11">
      <c r="A54" t="s" s="3">
        <v>362</v>
      </c>
    </row>
    <row r="55" spans="1:11">
      <c r="A55" t="s" s="4">
        <v>385</v>
      </c>
      <c r="K55" t="n" s="5">
        <v>8</v>
      </c>
    </row>
    <row r="56" spans="1:11">
      <c r="A56" t="s" s="4">
        <v>387</v>
      </c>
    </row>
    <row r="57" spans="1:11">
      <c r="A57" t="s" s="3">
        <v>362</v>
      </c>
    </row>
    <row r="58" spans="1:11">
      <c r="A58" t="s" s="4">
        <v>385</v>
      </c>
      <c r="K58" t="n" s="5">
        <v>10</v>
      </c>
    </row>
    <row r="59" spans="1:11">
      <c r="A59" t="s" s="4">
        <v>388</v>
      </c>
    </row>
    <row r="60" spans="1:11">
      <c r="A60" t="s" s="3">
        <v>362</v>
      </c>
    </row>
    <row r="61" spans="1:11">
      <c r="A61" t="s" s="4">
        <v>385</v>
      </c>
      <c r="K61" t="n" s="5">
        <v>2</v>
      </c>
    </row>
    <row r="62" spans="1:11">
      <c r="A62" t="s" s="4">
        <v>389</v>
      </c>
    </row>
    <row r="63" spans="1:11">
      <c r="A63" t="s" s="3">
        <v>362</v>
      </c>
    </row>
    <row r="64" spans="1:11">
      <c r="A64" t="s" s="4">
        <v>385</v>
      </c>
      <c r="K64" t="n" s="5">
        <v>30</v>
      </c>
    </row>
    <row r="65" spans="1:11">
      <c r="A65" t="s" s="4">
        <v>390</v>
      </c>
    </row>
    <row r="66" spans="1:11">
      <c r="A66" t="s" s="3">
        <v>362</v>
      </c>
    </row>
    <row r="67" spans="1:11">
      <c r="A67" t="s" s="4">
        <v>385</v>
      </c>
      <c r="K67" t="n" s="5">
        <v>10</v>
      </c>
    </row>
    <row r="68" spans="1:11">
      <c r="A68" t="s" s="4">
        <v>391</v>
      </c>
    </row>
    <row r="69" spans="1:11">
      <c r="A69" t="s" s="3">
        <v>362</v>
      </c>
    </row>
    <row r="70" spans="1:11">
      <c r="A70" t="s" s="4">
        <v>385</v>
      </c>
      <c r="K70" t="n" s="5">
        <v>15</v>
      </c>
    </row>
    <row r="71" spans="1:11">
      <c r="A71" t="s" s="4">
        <v>392</v>
      </c>
    </row>
    <row r="72" spans="1:11">
      <c r="A72" t="s" s="3">
        <v>362</v>
      </c>
    </row>
    <row r="73" spans="1:11">
      <c r="A73" t="s" s="4">
        <v>385</v>
      </c>
      <c r="K73" t="n" s="7">
        <v>5</v>
      </c>
    </row>
    <row r="74" spans="1:11">
      <c r="A74" t="n"/>
    </row>
    <row r="75" spans="1:11">
      <c r="A75" t="s" s="4">
        <v>365</v>
      </c>
      <c r="B75" t="s" s="4">
        <v>393</v>
      </c>
    </row>
    <row r="76" spans="1:11">
      <c r="A76" t="s" s="4">
        <v>366</v>
      </c>
      <c r="B76" t="s" s="4">
        <v>394</v>
      </c>
    </row>
    <row r="77" spans="1:11">
      <c r="A77" t="s" s="4">
        <v>373</v>
      </c>
      <c r="B77" t="s" s="4">
        <v>395</v>
      </c>
    </row>
  </sheetData>
  <mergeCells count="9">
    <mergeCell ref="A1:B2"/>
    <mergeCell ref="C1:G1"/>
    <mergeCell ref="H1:I1"/>
    <mergeCell ref="C2:D2"/>
    <mergeCell ref="E2:F2"/>
    <mergeCell ref="A74:J74"/>
    <mergeCell ref="B75:J75"/>
    <mergeCell ref="B76:J76"/>
    <mergeCell ref="B77:J7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5"/>
  </cols>
  <sheetData>
    <row r="1" spans="1:7">
      <c r="A1" t="s" s="1">
        <v>396</v>
      </c>
      <c r="C1" t="s" s="2">
        <v>28</v>
      </c>
      <c r="G1" t="s" s="2">
        <v>1</v>
      </c>
    </row>
    <row r="2" spans="1:7">
      <c r="C2" t="s" s="2">
        <v>2</v>
      </c>
      <c r="E2" t="s" s="2">
        <v>283</v>
      </c>
      <c r="G2" t="s" s="2">
        <v>2</v>
      </c>
    </row>
    <row r="3" spans="1:7">
      <c r="A3" t="s" s="3">
        <v>397</v>
      </c>
    </row>
    <row r="4" spans="1:7">
      <c r="A4" t="s" s="4">
        <v>398</v>
      </c>
      <c r="C4" t="n" s="7">
        <v>21</v>
      </c>
      <c r="E4" t="n" s="7">
        <v>27</v>
      </c>
      <c r="G4" t="n" s="7">
        <v>21</v>
      </c>
    </row>
    <row r="5" spans="1:7">
      <c r="A5" t="s" s="4">
        <v>399</v>
      </c>
      <c r="C5" t="n" s="5">
        <v>-8</v>
      </c>
      <c r="E5" t="n" s="5">
        <v>20</v>
      </c>
      <c r="G5" t="n" s="5">
        <v>-28</v>
      </c>
    </row>
    <row r="6" spans="1:7">
      <c r="A6" t="s" s="4">
        <v>400</v>
      </c>
      <c r="C6" t="n" s="5">
        <v>-13</v>
      </c>
      <c r="E6" t="n" s="5">
        <v>-14</v>
      </c>
    </row>
    <row r="7" spans="1:7">
      <c r="A7" t="s" s="4">
        <v>401</v>
      </c>
      <c r="C7" t="n" s="5">
        <v>-1</v>
      </c>
      <c r="D7" t="s" s="4">
        <v>365</v>
      </c>
      <c r="E7" t="n" s="5">
        <v>-6</v>
      </c>
      <c r="F7" t="s" s="4">
        <v>366</v>
      </c>
    </row>
    <row r="8" spans="1:7">
      <c r="A8" t="s" s="4">
        <v>371</v>
      </c>
    </row>
    <row r="9" spans="1:7">
      <c r="A9" t="s" s="3">
        <v>397</v>
      </c>
    </row>
    <row r="10" spans="1:7">
      <c r="A10" t="s" s="4">
        <v>398</v>
      </c>
      <c r="C10" t="n" s="5">
        <v>16</v>
      </c>
      <c r="E10" t="n" s="5">
        <v>22</v>
      </c>
      <c r="F10" t="s" s="4">
        <v>373</v>
      </c>
      <c r="G10" t="n" s="5">
        <v>16</v>
      </c>
    </row>
    <row r="11" spans="1:7">
      <c r="A11" t="s" s="4">
        <v>399</v>
      </c>
      <c r="C11" t="n" s="5">
        <v>5</v>
      </c>
      <c r="E11" t="n" s="5">
        <v>16</v>
      </c>
      <c r="F11" t="s" s="4">
        <v>373</v>
      </c>
    </row>
    <row r="12" spans="1:7">
      <c r="A12" t="s" s="4">
        <v>400</v>
      </c>
      <c r="C12" t="n" s="5">
        <v>-10</v>
      </c>
      <c r="E12" t="n" s="5">
        <v>-10</v>
      </c>
      <c r="F12" t="s" s="4">
        <v>373</v>
      </c>
    </row>
    <row r="13" spans="1:7">
      <c r="A13" t="s" s="4">
        <v>401</v>
      </c>
      <c r="C13" t="n" s="5">
        <v>-1</v>
      </c>
      <c r="D13" t="s" s="4">
        <v>365</v>
      </c>
      <c r="E13" t="n" s="5">
        <v>-6</v>
      </c>
      <c r="F13" t="s" s="4">
        <v>372</v>
      </c>
    </row>
    <row r="14" spans="1:7">
      <c r="A14" t="s" s="4">
        <v>402</v>
      </c>
    </row>
    <row r="15" spans="1:7">
      <c r="A15" t="s" s="3">
        <v>397</v>
      </c>
    </row>
    <row r="16" spans="1:7">
      <c r="A16" t="s" s="4">
        <v>398</v>
      </c>
      <c r="C16" t="n" s="5">
        <v>5</v>
      </c>
      <c r="E16" t="n" s="5">
        <v>5</v>
      </c>
      <c r="F16" t="s" s="4">
        <v>373</v>
      </c>
      <c r="G16" t="n" s="5">
        <v>5</v>
      </c>
    </row>
    <row r="17" spans="1:7">
      <c r="A17" t="s" s="4">
        <v>399</v>
      </c>
      <c r="C17" t="n" s="5">
        <v>1</v>
      </c>
      <c r="E17" t="n" s="5">
        <v>1</v>
      </c>
      <c r="F17" t="s" s="4">
        <v>373</v>
      </c>
    </row>
    <row r="18" spans="1:7">
      <c r="A18" t="s" s="4">
        <v>400</v>
      </c>
      <c r="C18" t="n" s="7">
        <v>-1</v>
      </c>
      <c r="E18" t="n" s="7">
        <v>-1</v>
      </c>
      <c r="F18" t="s" s="4">
        <v>373</v>
      </c>
    </row>
    <row r="19" spans="1:7">
      <c r="A19" t="s" s="4">
        <v>401</v>
      </c>
    </row>
    <row r="20" spans="1:7">
      <c r="A20" t="s" s="4">
        <v>377</v>
      </c>
    </row>
    <row r="21" spans="1:7">
      <c r="A21" t="s" s="3">
        <v>397</v>
      </c>
    </row>
    <row r="22" spans="1:7">
      <c r="A22" t="s" s="4">
        <v>398</v>
      </c>
      <c r="B22" t="s" s="4">
        <v>373</v>
      </c>
    </row>
    <row r="23" spans="1:7">
      <c r="A23" t="s" s="4">
        <v>399</v>
      </c>
      <c r="B23" t="s" s="4">
        <v>373</v>
      </c>
    </row>
    <row r="24" spans="1:7">
      <c r="A24" t="s" s="4">
        <v>400</v>
      </c>
      <c r="B24" t="s" s="4">
        <v>373</v>
      </c>
    </row>
    <row r="25" spans="1:7">
      <c r="A25" t="s" s="4">
        <v>401</v>
      </c>
    </row>
    <row r="26" spans="1:7">
      <c r="A26" t="s" s="4">
        <v>375</v>
      </c>
    </row>
    <row r="27" spans="1:7">
      <c r="A27" t="s" s="3">
        <v>397</v>
      </c>
    </row>
    <row r="28" spans="1:7">
      <c r="A28" t="s" s="4">
        <v>398</v>
      </c>
      <c r="B28" t="s" s="4">
        <v>373</v>
      </c>
    </row>
    <row r="29" spans="1:7">
      <c r="A29" t="s" s="4">
        <v>399</v>
      </c>
      <c r="C29" t="n" s="7">
        <v>-2</v>
      </c>
      <c r="E29" t="n" s="7">
        <v>3</v>
      </c>
      <c r="F29" t="s" s="4">
        <v>373</v>
      </c>
      <c r="G29" t="n" s="7">
        <v>-5</v>
      </c>
    </row>
    <row r="30" spans="1:7">
      <c r="A30" t="s" s="4">
        <v>400</v>
      </c>
      <c r="C30" t="n" s="7">
        <v>-2</v>
      </c>
      <c r="E30" t="n" s="7">
        <v>-3</v>
      </c>
      <c r="F30" t="s" s="4">
        <v>373</v>
      </c>
    </row>
    <row r="31" spans="1:7">
      <c r="A31" t="s" s="4">
        <v>401</v>
      </c>
    </row>
    <row r="32" spans="1:7">
      <c r="A32" t="n"/>
    </row>
    <row r="33" spans="1:7">
      <c r="A33" t="s" s="4">
        <v>365</v>
      </c>
      <c r="B33" t="s" s="4">
        <v>393</v>
      </c>
    </row>
    <row r="34" spans="1:7">
      <c r="A34" t="s" s="4">
        <v>366</v>
      </c>
      <c r="B34" t="s" s="4">
        <v>394</v>
      </c>
    </row>
    <row r="35" spans="1:7">
      <c r="A35" t="s" s="4">
        <v>373</v>
      </c>
      <c r="B35" t="s" s="4">
        <v>395</v>
      </c>
    </row>
  </sheetData>
  <mergeCells count="8">
    <mergeCell ref="A1:B2"/>
    <mergeCell ref="C1:F1"/>
    <mergeCell ref="C2:D2"/>
    <mergeCell ref="E2:F2"/>
    <mergeCell ref="A32:F32"/>
    <mergeCell ref="B33:F33"/>
    <mergeCell ref="B34:F34"/>
    <mergeCell ref="B35:F3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3</v>
      </c>
      <c r="B1" t="s" s="2">
        <v>28</v>
      </c>
      <c r="D1" t="s" s="2">
        <v>1</v>
      </c>
    </row>
    <row r="2" spans="1:5">
      <c r="B2" t="s" s="2">
        <v>2</v>
      </c>
      <c r="C2" t="s" s="2">
        <v>29</v>
      </c>
      <c r="D2" t="s" s="2">
        <v>2</v>
      </c>
      <c r="E2" t="s" s="2">
        <v>29</v>
      </c>
    </row>
    <row r="3" spans="1:5">
      <c r="A3" t="s" s="3">
        <v>404</v>
      </c>
    </row>
    <row r="4" spans="1:5">
      <c r="A4" t="s" s="4">
        <v>363</v>
      </c>
      <c r="B4" t="n" s="7">
        <v>6</v>
      </c>
      <c r="C4" t="n" s="7">
        <v>20</v>
      </c>
      <c r="D4" t="n" s="7">
        <v>23</v>
      </c>
      <c r="E4" t="n" s="7">
        <v>33</v>
      </c>
    </row>
    <row r="5" spans="1:5">
      <c r="A5" t="s" s="4">
        <v>405</v>
      </c>
    </row>
    <row r="6" spans="1:5">
      <c r="A6" t="s" s="3">
        <v>404</v>
      </c>
    </row>
    <row r="7" spans="1:5">
      <c r="A7" t="s" s="4">
        <v>406</v>
      </c>
      <c r="D7" t="n" s="5">
        <v>2</v>
      </c>
    </row>
    <row r="8" spans="1:5">
      <c r="A8" t="s" s="4">
        <v>407</v>
      </c>
    </row>
    <row r="9" spans="1:5">
      <c r="A9" t="s" s="3">
        <v>404</v>
      </c>
    </row>
    <row r="10" spans="1:5">
      <c r="A10" t="s" s="4">
        <v>408</v>
      </c>
      <c r="D10" t="n" s="5">
        <v>3</v>
      </c>
    </row>
    <row r="11" spans="1:5">
      <c r="A11" t="s" s="4">
        <v>409</v>
      </c>
    </row>
    <row r="12" spans="1:5">
      <c r="A12" t="s" s="3">
        <v>404</v>
      </c>
    </row>
    <row r="13" spans="1:5">
      <c r="A13" t="s" s="4">
        <v>363</v>
      </c>
      <c r="D13" t="n" s="7">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0</v>
      </c>
      <c r="B1" t="s" s="2">
        <v>28</v>
      </c>
      <c r="D1" t="s" s="2">
        <v>1</v>
      </c>
    </row>
    <row r="2" spans="1:5">
      <c r="B2" t="s" s="2">
        <v>2</v>
      </c>
      <c r="C2" t="s" s="2">
        <v>29</v>
      </c>
      <c r="D2" t="s" s="2">
        <v>2</v>
      </c>
      <c r="E2" t="s" s="2">
        <v>29</v>
      </c>
    </row>
    <row r="3" spans="1:5">
      <c r="A3" t="s" s="3">
        <v>411</v>
      </c>
    </row>
    <row r="4" spans="1:5">
      <c r="A4" t="s" s="4">
        <v>412</v>
      </c>
      <c r="C4" t="n" s="7">
        <v>1</v>
      </c>
      <c r="D4" t="n" s="7">
        <v>1</v>
      </c>
      <c r="E4" t="n" s="7">
        <v>2</v>
      </c>
    </row>
    <row r="5" spans="1:5">
      <c r="A5" t="s" s="3">
        <v>413</v>
      </c>
    </row>
    <row r="6" spans="1:5">
      <c r="A6" t="s" s="4">
        <v>414</v>
      </c>
      <c r="C6" t="n" s="5">
        <v>1</v>
      </c>
      <c r="D6" t="n" s="5">
        <v>1</v>
      </c>
      <c r="E6" t="n" s="5">
        <v>2</v>
      </c>
    </row>
    <row r="7" spans="1:5">
      <c r="A7" t="s" s="4">
        <v>415</v>
      </c>
    </row>
    <row r="8" spans="1:5">
      <c r="A8" t="s" s="3">
        <v>411</v>
      </c>
    </row>
    <row r="9" spans="1:5">
      <c r="A9" t="s" s="4">
        <v>416</v>
      </c>
      <c r="B9" t="n" s="7">
        <v>4</v>
      </c>
      <c r="C9" t="n" s="5">
        <v>5</v>
      </c>
      <c r="D9" t="n" s="5">
        <v>8</v>
      </c>
      <c r="E9" t="n" s="5">
        <v>9</v>
      </c>
    </row>
    <row r="10" spans="1:5">
      <c r="A10" t="s" s="4">
        <v>412</v>
      </c>
      <c r="B10" t="n" s="5">
        <v>37</v>
      </c>
      <c r="C10" t="n" s="5">
        <v>47</v>
      </c>
      <c r="D10" t="n" s="5">
        <v>74</v>
      </c>
      <c r="E10" t="n" s="5">
        <v>94</v>
      </c>
    </row>
    <row r="11" spans="1:5">
      <c r="A11" t="s" s="4">
        <v>417</v>
      </c>
      <c r="B11" t="n" s="5">
        <v>-68</v>
      </c>
      <c r="C11" t="n" s="5">
        <v>-77</v>
      </c>
      <c r="D11" t="n" s="5">
        <v>-136</v>
      </c>
      <c r="E11" t="n" s="5">
        <v>-154</v>
      </c>
    </row>
    <row r="12" spans="1:5">
      <c r="A12" t="s" s="3">
        <v>413</v>
      </c>
    </row>
    <row r="13" spans="1:5">
      <c r="A13" t="s" s="4">
        <v>418</v>
      </c>
      <c r="B13" t="n" s="5">
        <v>-2</v>
      </c>
      <c r="D13" t="n" s="5">
        <v>-4</v>
      </c>
    </row>
    <row r="14" spans="1:5">
      <c r="A14" t="s" s="4">
        <v>419</v>
      </c>
      <c r="B14" t="n" s="5">
        <v>-29</v>
      </c>
      <c r="C14" t="n" s="5">
        <v>-25</v>
      </c>
      <c r="D14" t="n" s="5">
        <v>-58</v>
      </c>
      <c r="E14" t="n" s="5">
        <v>-51</v>
      </c>
    </row>
    <row r="15" spans="1:5">
      <c r="A15" t="s" s="4">
        <v>420</v>
      </c>
      <c r="B15" t="n" s="5">
        <v>1</v>
      </c>
      <c r="D15" t="n" s="5">
        <v>5</v>
      </c>
    </row>
    <row r="16" spans="1:5">
      <c r="A16" t="s" s="4">
        <v>421</v>
      </c>
      <c r="B16" t="n" s="5">
        <v>-28</v>
      </c>
      <c r="C16" t="n" s="5">
        <v>-25</v>
      </c>
      <c r="D16" t="n" s="5">
        <v>-53</v>
      </c>
      <c r="E16" t="n" s="5">
        <v>-51</v>
      </c>
    </row>
    <row r="17" spans="1:5">
      <c r="A17" t="s" s="4">
        <v>414</v>
      </c>
      <c r="B17" t="n" s="5">
        <v>-28</v>
      </c>
      <c r="C17" t="n" s="5">
        <v>-25</v>
      </c>
      <c r="D17" t="n" s="5">
        <v>-53</v>
      </c>
      <c r="E17" t="n" s="5">
        <v>-51</v>
      </c>
    </row>
    <row r="18" spans="1:5">
      <c r="A18" t="s" s="4">
        <v>422</v>
      </c>
    </row>
    <row r="19" spans="1:5">
      <c r="A19" t="s" s="3">
        <v>411</v>
      </c>
    </row>
    <row r="20" spans="1:5">
      <c r="A20" t="s" s="4">
        <v>416</v>
      </c>
      <c r="B20" t="n" s="5">
        <v>1</v>
      </c>
      <c r="C20" t="n" s="5">
        <v>1</v>
      </c>
      <c r="D20" t="n" s="5">
        <v>2</v>
      </c>
      <c r="E20" t="n" s="5">
        <v>3</v>
      </c>
    </row>
    <row r="21" spans="1:5">
      <c r="A21" t="s" s="4">
        <v>412</v>
      </c>
      <c r="B21" t="n" s="5">
        <v>5</v>
      </c>
      <c r="C21" t="n" s="5">
        <v>8</v>
      </c>
      <c r="D21" t="n" s="5">
        <v>9</v>
      </c>
      <c r="E21" t="n" s="5">
        <v>16</v>
      </c>
    </row>
    <row r="22" spans="1:5">
      <c r="A22" t="s" s="4">
        <v>417</v>
      </c>
      <c r="B22" t="n" s="5">
        <v>-8</v>
      </c>
      <c r="C22" t="n" s="5">
        <v>-10</v>
      </c>
      <c r="D22" t="n" s="5">
        <v>-16</v>
      </c>
      <c r="E22" t="n" s="5">
        <v>-20</v>
      </c>
    </row>
    <row r="23" spans="1:5">
      <c r="A23" t="s" s="3">
        <v>413</v>
      </c>
    </row>
    <row r="24" spans="1:5">
      <c r="A24" t="s" s="4">
        <v>423</v>
      </c>
      <c r="D24" t="n" s="5">
        <v>-1</v>
      </c>
    </row>
    <row r="25" spans="1:5">
      <c r="A25" t="s" s="4">
        <v>419</v>
      </c>
      <c r="B25" t="n" s="5">
        <v>-2</v>
      </c>
      <c r="C25" t="n" s="5">
        <v>-1</v>
      </c>
      <c r="D25" t="n" s="5">
        <v>-6</v>
      </c>
      <c r="E25" t="n" s="5">
        <v>-1</v>
      </c>
    </row>
    <row r="26" spans="1:5">
      <c r="A26" t="s" s="4">
        <v>421</v>
      </c>
      <c r="B26" t="n" s="5">
        <v>-2</v>
      </c>
      <c r="C26" t="n" s="5">
        <v>-1</v>
      </c>
      <c r="D26" t="n" s="5">
        <v>-6</v>
      </c>
      <c r="E26" t="n" s="5">
        <v>-1</v>
      </c>
    </row>
    <row r="27" spans="1:5">
      <c r="A27" t="s" s="4">
        <v>424</v>
      </c>
      <c r="B27" t="n" s="7">
        <v>2</v>
      </c>
      <c r="C27" t="n" s="7">
        <v>1</v>
      </c>
      <c r="D27" t="n" s="5">
        <v>4</v>
      </c>
      <c r="E27" t="n" s="5">
        <v>3</v>
      </c>
    </row>
    <row r="28" spans="1:5">
      <c r="A28" t="s" s="4">
        <v>414</v>
      </c>
      <c r="D28" t="n" s="7">
        <v>-2</v>
      </c>
      <c r="E28" t="n" s="7">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25</v>
      </c>
      <c r="B1" t="s" s="2">
        <v>28</v>
      </c>
      <c r="C1" t="s" s="2">
        <v>1</v>
      </c>
    </row>
    <row r="2" spans="1:4">
      <c r="B2" t="s" s="2">
        <v>29</v>
      </c>
      <c r="C2" t="s" s="2">
        <v>2</v>
      </c>
      <c r="D2" t="s" s="2">
        <v>29</v>
      </c>
    </row>
    <row r="3" spans="1:4">
      <c r="A3" t="s" s="3">
        <v>426</v>
      </c>
    </row>
    <row r="4" spans="1:4">
      <c r="A4" t="s" s="4">
        <v>412</v>
      </c>
      <c r="B4" t="n" s="7">
        <v>1</v>
      </c>
      <c r="C4" t="n" s="7">
        <v>1</v>
      </c>
      <c r="D4" t="n" s="7">
        <v>2</v>
      </c>
    </row>
    <row r="5" spans="1:4">
      <c r="A5" t="s" s="4">
        <v>427</v>
      </c>
      <c r="B5" t="n" s="7">
        <v>1</v>
      </c>
      <c r="C5" t="n" s="7">
        <v>1</v>
      </c>
      <c r="D5" t="n" s="7">
        <v>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8</v>
      </c>
      <c r="B1" t="s" s="2">
        <v>28</v>
      </c>
      <c r="D1" t="s" s="2">
        <v>1</v>
      </c>
    </row>
    <row r="2" spans="1:5">
      <c r="B2" t="s" s="2">
        <v>2</v>
      </c>
      <c r="C2" t="s" s="2">
        <v>29</v>
      </c>
      <c r="D2" t="s" s="2">
        <v>2</v>
      </c>
      <c r="E2" t="s" s="2">
        <v>29</v>
      </c>
    </row>
    <row r="3" spans="1:5">
      <c r="A3" t="s" s="3">
        <v>429</v>
      </c>
    </row>
    <row r="4" spans="1:5">
      <c r="A4" t="s" s="4">
        <v>430</v>
      </c>
      <c r="B4" t="n" s="5">
        <v>41900000</v>
      </c>
      <c r="C4" t="n" s="5">
        <v>41700000</v>
      </c>
      <c r="D4" t="n" s="5">
        <v>41900000</v>
      </c>
      <c r="E4" t="n" s="5">
        <v>41700000</v>
      </c>
    </row>
    <row r="5" spans="1:5">
      <c r="A5" t="s" s="4">
        <v>431</v>
      </c>
    </row>
    <row r="6" spans="1:5">
      <c r="A6" t="s" s="3">
        <v>429</v>
      </c>
    </row>
    <row r="7" spans="1:5">
      <c r="A7" t="s" s="4">
        <v>432</v>
      </c>
      <c r="B7" t="n" s="5">
        <v>200000</v>
      </c>
      <c r="C7" t="n" s="10">
        <v>0.1</v>
      </c>
      <c r="D7" t="n" s="10">
        <v>0.1</v>
      </c>
      <c r="E7" t="n" s="5">
        <v>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3</v>
      </c>
      <c r="B1" t="s" s="2">
        <v>28</v>
      </c>
      <c r="D1" t="s" s="2">
        <v>1</v>
      </c>
    </row>
    <row r="2" spans="1:5">
      <c r="B2" t="s" s="2">
        <v>2</v>
      </c>
      <c r="C2" t="s" s="2">
        <v>29</v>
      </c>
      <c r="D2" t="s" s="2">
        <v>2</v>
      </c>
      <c r="E2" t="s" s="2">
        <v>29</v>
      </c>
    </row>
    <row r="3" spans="1:5">
      <c r="A3" t="s" s="3">
        <v>434</v>
      </c>
    </row>
    <row r="4" spans="1:5">
      <c r="A4" t="s" s="4">
        <v>435</v>
      </c>
      <c r="B4" t="n" s="10">
        <v>0.2</v>
      </c>
      <c r="C4" t="n" s="10">
        <v>0.3</v>
      </c>
      <c r="D4" t="n" s="10">
        <v>0.2</v>
      </c>
      <c r="E4" t="n" s="10">
        <v>0.3</v>
      </c>
    </row>
    <row r="5" spans="1:5">
      <c r="A5" t="s" s="4">
        <v>436</v>
      </c>
      <c r="B5" t="n" s="10">
        <v>0.7</v>
      </c>
      <c r="C5" t="n" s="10">
        <v>1.8</v>
      </c>
      <c r="D5" t="n" s="10">
        <v>0.7</v>
      </c>
      <c r="E5" t="n" s="10">
        <v>1.9</v>
      </c>
    </row>
    <row r="6" spans="1:5">
      <c r="A6" t="s" s="4">
        <v>278</v>
      </c>
      <c r="B6" t="n" s="10">
        <v>0.9</v>
      </c>
      <c r="C6" t="n" s="10">
        <v>2.1</v>
      </c>
      <c r="D6" t="n" s="10">
        <v>0.9</v>
      </c>
      <c r="E6" t="n" s="10">
        <v>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37</v>
      </c>
      <c r="B1" t="s" s="2">
        <v>28</v>
      </c>
      <c r="C1" t="s" s="2">
        <v>1</v>
      </c>
    </row>
    <row r="2" spans="1:4">
      <c r="B2" t="s" s="2">
        <v>2</v>
      </c>
      <c r="C2" t="s" s="2">
        <v>2</v>
      </c>
      <c r="D2" t="s" s="2">
        <v>67</v>
      </c>
    </row>
    <row r="3" spans="1:4">
      <c r="A3" t="s" s="3">
        <v>438</v>
      </c>
    </row>
    <row r="4" spans="1:4">
      <c r="A4" t="s" s="4">
        <v>439</v>
      </c>
      <c r="B4" t="n" s="5">
        <v>560</v>
      </c>
      <c r="C4" t="n" s="5">
        <v>560</v>
      </c>
    </row>
    <row r="5" spans="1:4">
      <c r="A5" t="s" s="4">
        <v>440</v>
      </c>
      <c r="B5" t="n" s="5">
        <v>500</v>
      </c>
      <c r="C5" t="n" s="5">
        <v>500</v>
      </c>
    </row>
    <row r="6" spans="1:4">
      <c r="A6" t="s" s="4">
        <v>441</v>
      </c>
      <c r="B6" t="n" s="8">
        <v>0.01</v>
      </c>
      <c r="C6" t="n" s="8">
        <v>0.01</v>
      </c>
      <c r="D6" t="n" s="8">
        <v>0.01</v>
      </c>
    </row>
    <row r="7" spans="1:4">
      <c r="A7" t="s" s="4">
        <v>442</v>
      </c>
      <c r="B7" t="n" s="5">
        <v>60</v>
      </c>
      <c r="C7" t="n" s="5">
        <v>60</v>
      </c>
    </row>
    <row r="8" spans="1:4">
      <c r="A8" t="s" s="4">
        <v>443</v>
      </c>
      <c r="B8" t="n" s="7">
        <v>0</v>
      </c>
      <c r="C8" t="n" s="7">
        <v>0</v>
      </c>
    </row>
    <row r="9" spans="1:4">
      <c r="A9" t="s" s="4">
        <v>444</v>
      </c>
      <c r="B9" t="n" s="10">
        <v>41.9</v>
      </c>
      <c r="C9" t="n" s="10">
        <v>41.9</v>
      </c>
      <c r="D9" t="n" s="10">
        <v>41.9</v>
      </c>
    </row>
    <row r="10" spans="1:4">
      <c r="A10" t="s" s="4">
        <v>445</v>
      </c>
      <c r="B10" t="n" s="5">
        <v>0</v>
      </c>
      <c r="C10" t="n" s="5">
        <v>0</v>
      </c>
      <c r="D10" t="n" s="5">
        <v>0</v>
      </c>
    </row>
    <row r="11" spans="1:4">
      <c r="A11" t="s" s="4">
        <v>446</v>
      </c>
      <c r="B11" t="n" s="10">
        <v>0.2</v>
      </c>
      <c r="C11" t="n" s="10">
        <v>0.2</v>
      </c>
      <c r="D11" t="n" s="10">
        <v>0.2</v>
      </c>
    </row>
    <row r="12" spans="1:4">
      <c r="A12" t="s" s="4">
        <v>447</v>
      </c>
    </row>
    <row r="13" spans="1:4">
      <c r="A13" t="s" s="3">
        <v>438</v>
      </c>
    </row>
    <row r="14" spans="1:4">
      <c r="A14" t="s" s="4">
        <v>448</v>
      </c>
      <c r="B14" t="n" s="7">
        <v>3</v>
      </c>
      <c r="C14" t="n" s="7">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t="s" s="1">
        <v>449</v>
      </c>
      <c r="C1" t="s" s="2">
        <v>28</v>
      </c>
      <c r="F1" t="s" s="2">
        <v>1</v>
      </c>
    </row>
    <row r="2" spans="1:7">
      <c r="C2" t="s" s="2">
        <v>2</v>
      </c>
      <c r="E2" t="s" s="2">
        <v>29</v>
      </c>
      <c r="F2" t="s" s="2">
        <v>2</v>
      </c>
      <c r="G2" t="s" s="2">
        <v>29</v>
      </c>
    </row>
    <row r="3" spans="1:7">
      <c r="A3" t="s" s="3">
        <v>450</v>
      </c>
    </row>
    <row r="4" spans="1:7">
      <c r="A4" t="s" s="4">
        <v>61</v>
      </c>
      <c r="C4" t="n" s="7">
        <v>3</v>
      </c>
      <c r="E4" t="n" s="7">
        <v>6</v>
      </c>
      <c r="F4" t="n" s="7">
        <v>-4</v>
      </c>
      <c r="G4" t="n" s="7">
        <v>7</v>
      </c>
    </row>
    <row r="5" spans="1:7">
      <c r="A5" t="s" s="4">
        <v>451</v>
      </c>
      <c r="C5" t="n" s="5">
        <v>-1</v>
      </c>
      <c r="E5" t="n" s="5">
        <v>1</v>
      </c>
      <c r="F5" t="n" s="5">
        <v>-1</v>
      </c>
      <c r="G5" t="n" s="5">
        <v>1</v>
      </c>
    </row>
    <row r="6" spans="1:7">
      <c r="A6" t="s" s="4">
        <v>62</v>
      </c>
      <c r="C6" t="n" s="5">
        <v>-1</v>
      </c>
      <c r="E6" t="n" s="5">
        <v>1</v>
      </c>
      <c r="F6" t="n" s="5">
        <v>-1</v>
      </c>
      <c r="G6" t="n" s="5">
        <v>1</v>
      </c>
    </row>
    <row r="7" spans="1:7">
      <c r="A7" t="s" s="3">
        <v>452</v>
      </c>
    </row>
    <row r="8" spans="1:7">
      <c r="A8" t="s" s="4">
        <v>453</v>
      </c>
      <c r="F8" t="n" s="5">
        <v>4</v>
      </c>
    </row>
    <row r="9" spans="1:7">
      <c r="A9" t="s" s="4">
        <v>454</v>
      </c>
      <c r="E9" t="n" s="5">
        <v>-16</v>
      </c>
      <c r="F9" t="n" s="5">
        <v>5</v>
      </c>
      <c r="G9" t="n" s="5">
        <v>-16</v>
      </c>
    </row>
    <row r="10" spans="1:7">
      <c r="A10" t="s" s="4">
        <v>455</v>
      </c>
      <c r="E10" t="n" s="5">
        <v>1</v>
      </c>
      <c r="G10" t="n" s="5">
        <v>1</v>
      </c>
    </row>
    <row r="11" spans="1:7">
      <c r="A11" t="s" s="4">
        <v>456</v>
      </c>
      <c r="E11" t="n" s="7">
        <v>-15</v>
      </c>
      <c r="F11" t="n" s="5">
        <v>9</v>
      </c>
      <c r="G11" t="n" s="7">
        <v>-15</v>
      </c>
    </row>
    <row r="12" spans="1:7">
      <c r="A12" t="s" s="3">
        <v>457</v>
      </c>
    </row>
    <row r="13" spans="1:7">
      <c r="A13" t="s" s="4">
        <v>458</v>
      </c>
      <c r="C13" t="n" s="5">
        <v>-2</v>
      </c>
      <c r="D13" t="s" s="4">
        <v>365</v>
      </c>
      <c r="F13" t="n" s="5">
        <v>-4</v>
      </c>
    </row>
    <row r="14" spans="1:7">
      <c r="A14" t="s" s="4">
        <v>459</v>
      </c>
      <c r="B14" t="s" s="4">
        <v>365</v>
      </c>
      <c r="C14" t="n" s="5">
        <v>-1</v>
      </c>
      <c r="F14" t="n" s="5">
        <v>-1</v>
      </c>
    </row>
    <row r="15" spans="1:7">
      <c r="A15" t="s" s="4">
        <v>460</v>
      </c>
      <c r="C15" t="n" s="5">
        <v>-3</v>
      </c>
      <c r="F15" t="n" s="5">
        <v>-5</v>
      </c>
    </row>
    <row r="16" spans="1:7">
      <c r="A16" t="s" s="4">
        <v>461</v>
      </c>
      <c r="C16" t="n" s="5">
        <v>1</v>
      </c>
      <c r="F16" t="n" s="5">
        <v>1</v>
      </c>
    </row>
    <row r="17" spans="1:7">
      <c r="A17" t="s" s="4">
        <v>462</v>
      </c>
      <c r="C17" t="n" s="5">
        <v>-2</v>
      </c>
      <c r="F17" t="n" s="5">
        <v>-4</v>
      </c>
    </row>
    <row r="18" spans="1:7">
      <c r="A18" t="s" s="4">
        <v>463</v>
      </c>
      <c r="C18" t="n" s="7">
        <v>-2</v>
      </c>
      <c r="E18" t="n" s="7">
        <v>-15</v>
      </c>
      <c r="F18" t="n" s="7">
        <v>5</v>
      </c>
      <c r="G18" t="n" s="7">
        <v>-15</v>
      </c>
    </row>
    <row r="19" spans="1:7">
      <c r="A19" t="s" s="4">
        <v>464</v>
      </c>
      <c r="E19" t="n" s="7">
        <v>-8</v>
      </c>
      <c r="G19" t="n" s="7">
        <v>-7</v>
      </c>
    </row>
    <row r="20" spans="1:7">
      <c r="A20" t="n"/>
    </row>
    <row r="21" spans="1:7">
      <c r="A21" t="s" s="4">
        <v>365</v>
      </c>
      <c r="B21" t="s" s="4">
        <v>465</v>
      </c>
    </row>
  </sheetData>
  <mergeCells count="6">
    <mergeCell ref="A1:B2"/>
    <mergeCell ref="C1:E1"/>
    <mergeCell ref="F1:G1"/>
    <mergeCell ref="C2:D2"/>
    <mergeCell ref="A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07</v>
      </c>
      <c r="B1" t="s" s="2">
        <v>1</v>
      </c>
    </row>
    <row r="2" spans="1:3">
      <c r="B2" t="s" s="2">
        <v>2</v>
      </c>
      <c r="C2" t="s" s="2">
        <v>29</v>
      </c>
    </row>
    <row r="3" spans="1:3">
      <c r="A3" t="s" s="3">
        <v>108</v>
      </c>
    </row>
    <row r="4" spans="1:3">
      <c r="A4" t="s" s="4">
        <v>49</v>
      </c>
      <c r="B4" t="n" s="7">
        <v>-77</v>
      </c>
      <c r="C4" t="n" s="7">
        <v>-95</v>
      </c>
    </row>
    <row r="5" spans="1:3">
      <c r="A5" t="s" s="3">
        <v>109</v>
      </c>
    </row>
    <row r="6" spans="1:3">
      <c r="A6" t="s" s="4">
        <v>110</v>
      </c>
      <c r="B6" t="n" s="5">
        <v>77</v>
      </c>
      <c r="C6" t="n" s="5">
        <v>112</v>
      </c>
    </row>
    <row r="7" spans="1:3">
      <c r="A7" t="s" s="4">
        <v>111</v>
      </c>
      <c r="B7" t="n" s="5">
        <v>-54</v>
      </c>
      <c r="C7" t="n" s="5">
        <v>-47</v>
      </c>
    </row>
    <row r="8" spans="1:3">
      <c r="A8" t="s" s="4">
        <v>112</v>
      </c>
      <c r="B8" t="n" s="5">
        <v>-4</v>
      </c>
      <c r="C8" t="n" s="5">
        <v>-22</v>
      </c>
    </row>
    <row r="9" spans="1:3">
      <c r="A9" t="s" s="4">
        <v>113</v>
      </c>
      <c r="B9" t="n" s="5">
        <v>6</v>
      </c>
      <c r="C9" t="n" s="5">
        <v>2</v>
      </c>
    </row>
    <row r="10" spans="1:3">
      <c r="A10" t="s" s="4">
        <v>114</v>
      </c>
      <c r="B10" t="n" s="5">
        <v>11</v>
      </c>
      <c r="C10" t="n" s="5">
        <v>4</v>
      </c>
    </row>
    <row r="11" spans="1:3">
      <c r="A11" t="s" s="4">
        <v>115</v>
      </c>
      <c r="C11" t="n" s="5">
        <v>-8</v>
      </c>
    </row>
    <row r="12" spans="1:3">
      <c r="A12" t="s" s="4">
        <v>116</v>
      </c>
      <c r="B12" t="n" s="5">
        <v>-10</v>
      </c>
    </row>
    <row r="13" spans="1:3">
      <c r="A13" t="s" s="4">
        <v>117</v>
      </c>
      <c r="B13" t="n" s="5">
        <v>5</v>
      </c>
      <c r="C13" t="n" s="5">
        <v>2</v>
      </c>
    </row>
    <row r="14" spans="1:3">
      <c r="A14" t="s" s="4">
        <v>118</v>
      </c>
      <c r="B14" t="n" s="5">
        <v>20</v>
      </c>
      <c r="C14" t="n" s="5">
        <v>113</v>
      </c>
    </row>
    <row r="15" spans="1:3">
      <c r="A15" t="s" s="4">
        <v>119</v>
      </c>
      <c r="B15" t="n" s="5">
        <v>-42</v>
      </c>
      <c r="C15" t="n" s="5">
        <v>-58</v>
      </c>
    </row>
    <row r="16" spans="1:3">
      <c r="A16" t="s" s="4">
        <v>120</v>
      </c>
      <c r="B16" t="n" s="5">
        <v>-49</v>
      </c>
      <c r="C16" t="n" s="5">
        <v>-143</v>
      </c>
    </row>
    <row r="17" spans="1:3">
      <c r="A17" t="s" s="4">
        <v>121</v>
      </c>
      <c r="B17" t="n" s="5">
        <v>13</v>
      </c>
      <c r="C17" t="n" s="5">
        <v>8</v>
      </c>
    </row>
    <row r="18" spans="1:3">
      <c r="A18" t="s" s="4">
        <v>122</v>
      </c>
      <c r="B18" t="n" s="5">
        <v>-27</v>
      </c>
      <c r="C18" t="n" s="5">
        <v>-37</v>
      </c>
    </row>
    <row r="19" spans="1:3">
      <c r="A19" t="s" s="4">
        <v>123</v>
      </c>
      <c r="B19" t="n" s="5">
        <v>-104</v>
      </c>
      <c r="C19" t="n" s="5">
        <v>-132</v>
      </c>
    </row>
    <row r="20" spans="1:3">
      <c r="A20" t="s" s="3">
        <v>124</v>
      </c>
    </row>
    <row r="21" spans="1:3">
      <c r="A21" t="s" s="4">
        <v>125</v>
      </c>
      <c r="B21" t="n" s="5">
        <v>-14</v>
      </c>
      <c r="C21" t="n" s="5">
        <v>-13</v>
      </c>
    </row>
    <row r="22" spans="1:3">
      <c r="A22" t="s" s="4">
        <v>126</v>
      </c>
      <c r="B22" t="n" s="5">
        <v>2</v>
      </c>
      <c r="C22" t="n" s="5">
        <v>16</v>
      </c>
    </row>
    <row r="23" spans="1:3">
      <c r="A23" t="s" s="4">
        <v>127</v>
      </c>
      <c r="B23" t="n" s="5">
        <v>-7</v>
      </c>
      <c r="C23" t="n" s="5">
        <v>60</v>
      </c>
    </row>
    <row r="24" spans="1:3">
      <c r="A24" t="s" s="4">
        <v>128</v>
      </c>
      <c r="B24" t="n" s="5">
        <v>-19</v>
      </c>
      <c r="C24" t="n" s="5">
        <v>63</v>
      </c>
    </row>
    <row r="25" spans="1:3">
      <c r="A25" t="s" s="3">
        <v>129</v>
      </c>
    </row>
    <row r="26" spans="1:3">
      <c r="A26" t="s" s="4">
        <v>130</v>
      </c>
      <c r="B26" t="n" s="5">
        <v>-2</v>
      </c>
      <c r="C26" t="n" s="5">
        <v>-2</v>
      </c>
    </row>
    <row r="27" spans="1:3">
      <c r="A27" t="s" s="4">
        <v>131</v>
      </c>
      <c r="B27" t="n" s="5">
        <v>-1</v>
      </c>
    </row>
    <row r="28" spans="1:3">
      <c r="A28" t="s" s="4">
        <v>132</v>
      </c>
      <c r="B28" t="n" s="5">
        <v>-1</v>
      </c>
    </row>
    <row r="29" spans="1:3">
      <c r="A29" t="s" s="4">
        <v>133</v>
      </c>
      <c r="B29" t="n" s="5">
        <v>-4</v>
      </c>
      <c r="C29" t="n" s="5">
        <v>-2</v>
      </c>
    </row>
    <row r="30" spans="1:3">
      <c r="A30" t="s" s="4">
        <v>134</v>
      </c>
      <c r="B30" t="n" s="5">
        <v>-9</v>
      </c>
      <c r="C30" t="n" s="5">
        <v>-5</v>
      </c>
    </row>
    <row r="31" spans="1:3">
      <c r="A31" t="s" s="4">
        <v>135</v>
      </c>
      <c r="B31" t="n" s="5">
        <v>-136</v>
      </c>
      <c r="C31" t="n" s="5">
        <v>-76</v>
      </c>
    </row>
    <row r="32" spans="1:3">
      <c r="A32" t="s" s="4">
        <v>136</v>
      </c>
      <c r="B32" t="n" s="5">
        <v>712</v>
      </c>
      <c r="C32" t="n" s="5">
        <v>844</v>
      </c>
    </row>
    <row r="33" spans="1:3">
      <c r="A33" t="s" s="4">
        <v>137</v>
      </c>
      <c r="B33" t="n" s="7">
        <v>576</v>
      </c>
      <c r="C33" t="n" s="7">
        <v>7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6</v>
      </c>
      <c r="B1" t="s" s="2">
        <v>2</v>
      </c>
      <c r="C1" t="s" s="2">
        <v>67</v>
      </c>
    </row>
    <row r="2" spans="1:3">
      <c r="A2" t="s" s="3">
        <v>467</v>
      </c>
    </row>
    <row r="3" spans="1:3">
      <c r="A3" t="s" s="4">
        <v>61</v>
      </c>
      <c r="B3" t="n" s="7">
        <v>-36</v>
      </c>
      <c r="C3" t="n" s="7">
        <v>-32</v>
      </c>
    </row>
    <row r="4" spans="1:3">
      <c r="A4" t="s" s="4">
        <v>468</v>
      </c>
      <c r="B4" t="n" s="5">
        <v>-1</v>
      </c>
    </row>
    <row r="5" spans="1:3">
      <c r="A5" t="s" s="4">
        <v>452</v>
      </c>
      <c r="B5" t="n" s="5">
        <v>-99</v>
      </c>
      <c r="C5" t="n" s="5">
        <v>-104</v>
      </c>
    </row>
    <row r="6" spans="1:3">
      <c r="A6" t="s" s="4">
        <v>469</v>
      </c>
      <c r="B6" t="n" s="7">
        <v>-136</v>
      </c>
      <c r="C6" t="n" s="7">
        <v>-1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5"/>
  </cols>
  <sheetData>
    <row r="1" spans="1:2">
      <c r="A1" t="s" s="1">
        <v>470</v>
      </c>
      <c r="B1" t="s" s="2">
        <v>471</v>
      </c>
    </row>
    <row r="2" spans="1:2">
      <c r="A2" t="s" s="3">
        <v>472</v>
      </c>
    </row>
    <row r="3" spans="1:2">
      <c r="A3" t="s" s="4">
        <v>473</v>
      </c>
      <c r="B3" t="n" s="5">
        <v>7</v>
      </c>
    </row>
    <row r="4" spans="1:2">
      <c r="A4" t="s" s="4">
        <v>474</v>
      </c>
    </row>
    <row r="5" spans="1:2">
      <c r="A5" t="s" s="3">
        <v>472</v>
      </c>
    </row>
    <row r="6" spans="1:2">
      <c r="A6" t="s" s="4">
        <v>475</v>
      </c>
      <c r="B6" t="n" s="5">
        <v>1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76</v>
      </c>
      <c r="C1" t="s" s="2">
        <v>28</v>
      </c>
      <c r="E1" t="s" s="2">
        <v>1</v>
      </c>
    </row>
    <row r="2" spans="1:6">
      <c r="C2" t="s" s="2">
        <v>2</v>
      </c>
      <c r="D2" t="s" s="2">
        <v>29</v>
      </c>
      <c r="E2" t="s" s="2">
        <v>2</v>
      </c>
      <c r="F2" t="s" s="2">
        <v>29</v>
      </c>
    </row>
    <row r="3" spans="1:6">
      <c r="A3" t="s" s="3">
        <v>477</v>
      </c>
    </row>
    <row r="4" spans="1:6">
      <c r="A4" t="s" s="4">
        <v>30</v>
      </c>
      <c r="C4" t="n" s="7">
        <v>458</v>
      </c>
      <c r="D4" t="n" s="7">
        <v>528</v>
      </c>
      <c r="E4" t="n" s="7">
        <v>885</v>
      </c>
      <c r="F4" t="n" s="7">
        <v>1016</v>
      </c>
    </row>
    <row r="5" spans="1:6">
      <c r="A5" t="s" s="4">
        <v>478</v>
      </c>
      <c r="C5" t="n" s="5">
        <v>-24</v>
      </c>
      <c r="D5" t="n" s="5">
        <v>-62</v>
      </c>
      <c r="E5" t="n" s="5">
        <v>-82</v>
      </c>
      <c r="F5" t="n" s="5">
        <v>-98</v>
      </c>
    </row>
    <row r="6" spans="1:6">
      <c r="A6" t="s" s="4">
        <v>39</v>
      </c>
      <c r="C6" t="n" s="5">
        <v>-6</v>
      </c>
      <c r="D6" t="n" s="5">
        <v>-20</v>
      </c>
      <c r="E6" t="n" s="5">
        <v>-23</v>
      </c>
      <c r="F6" t="n" s="5">
        <v>-33</v>
      </c>
    </row>
    <row r="7" spans="1:6">
      <c r="A7" t="s" s="4">
        <v>110</v>
      </c>
      <c r="E7" t="n" s="5">
        <v>-77</v>
      </c>
      <c r="F7" t="n" s="5">
        <v>-112</v>
      </c>
    </row>
    <row r="8" spans="1:6">
      <c r="A8" t="s" s="4">
        <v>479</v>
      </c>
      <c r="C8" t="n" s="5">
        <v>1</v>
      </c>
      <c r="E8" t="n" s="5">
        <v>-2</v>
      </c>
    </row>
    <row r="9" spans="1:6">
      <c r="A9" t="s" s="4">
        <v>42</v>
      </c>
      <c r="C9" t="n" s="5">
        <v>-15</v>
      </c>
      <c r="D9" t="n" s="5">
        <v>-16</v>
      </c>
      <c r="E9" t="n" s="5">
        <v>-30</v>
      </c>
      <c r="F9" t="n" s="5">
        <v>-32</v>
      </c>
    </row>
    <row r="10" spans="1:6">
      <c r="A10" t="s" s="4">
        <v>43</v>
      </c>
      <c r="C10" t="n" s="5">
        <v>-2</v>
      </c>
      <c r="D10" t="n" s="5">
        <v>-2</v>
      </c>
      <c r="E10" t="n" s="5">
        <v>-12</v>
      </c>
      <c r="F10" t="n" s="5">
        <v>-3</v>
      </c>
    </row>
    <row r="11" spans="1:6">
      <c r="A11" t="s" s="4">
        <v>44</v>
      </c>
      <c r="D11" t="n" s="5">
        <v>-5</v>
      </c>
      <c r="E11" t="n" s="5">
        <v>-5</v>
      </c>
      <c r="F11" t="n" s="5">
        <v>-10</v>
      </c>
    </row>
    <row r="12" spans="1:6">
      <c r="A12" t="s" s="4">
        <v>480</v>
      </c>
      <c r="C12" t="n" s="5">
        <v>-14</v>
      </c>
      <c r="D12" t="n" s="5">
        <v>-52</v>
      </c>
      <c r="E12" t="n" s="5">
        <v>-64</v>
      </c>
      <c r="F12" t="n" s="5">
        <v>-112</v>
      </c>
    </row>
    <row r="13" spans="1:6">
      <c r="A13" t="s" s="4">
        <v>481</v>
      </c>
    </row>
    <row r="14" spans="1:6">
      <c r="A14" t="s" s="3">
        <v>477</v>
      </c>
    </row>
    <row r="15" spans="1:6">
      <c r="A15" t="s" s="4">
        <v>30</v>
      </c>
      <c r="C15" t="n" s="5">
        <v>458</v>
      </c>
      <c r="D15" t="n" s="5">
        <v>528</v>
      </c>
      <c r="E15" t="n" s="5">
        <v>885</v>
      </c>
      <c r="F15" t="n" s="5">
        <v>1016</v>
      </c>
    </row>
    <row r="16" spans="1:6">
      <c r="A16" t="s" s="4">
        <v>39</v>
      </c>
      <c r="C16" t="n" s="5">
        <v>-6</v>
      </c>
      <c r="D16" t="n" s="5">
        <v>-20</v>
      </c>
      <c r="E16" t="n" s="5">
        <v>-23</v>
      </c>
      <c r="F16" t="n" s="5">
        <v>-33</v>
      </c>
    </row>
    <row r="17" spans="1:6">
      <c r="A17" t="s" s="4">
        <v>482</v>
      </c>
      <c r="B17" t="s" s="4">
        <v>365</v>
      </c>
      <c r="C17" t="n" s="5">
        <v>33</v>
      </c>
      <c r="D17" t="n" s="5">
        <v>30</v>
      </c>
      <c r="E17" t="n" s="5">
        <v>66</v>
      </c>
      <c r="F17" t="n" s="5">
        <v>60</v>
      </c>
    </row>
    <row r="18" spans="1:6">
      <c r="A18" t="s" s="4">
        <v>110</v>
      </c>
      <c r="C18" t="n" s="5">
        <v>-39</v>
      </c>
      <c r="D18" t="n" s="5">
        <v>-56</v>
      </c>
      <c r="E18" t="n" s="5">
        <v>-77</v>
      </c>
      <c r="F18" t="n" s="5">
        <v>-112</v>
      </c>
    </row>
    <row r="19" spans="1:6">
      <c r="A19" t="s" s="4">
        <v>114</v>
      </c>
      <c r="C19" t="n" s="5">
        <v>-4</v>
      </c>
      <c r="D19" t="n" s="5">
        <v>-2</v>
      </c>
      <c r="E19" t="n" s="5">
        <v>-11</v>
      </c>
      <c r="F19" t="n" s="5">
        <v>-4</v>
      </c>
    </row>
    <row r="20" spans="1:6">
      <c r="A20" t="s" s="4">
        <v>483</v>
      </c>
      <c r="B20" t="s" s="4">
        <v>366</v>
      </c>
      <c r="C20" t="n" s="5">
        <v>-5</v>
      </c>
      <c r="D20" t="n" s="5">
        <v>-2</v>
      </c>
      <c r="E20" t="n" s="5">
        <v>-7</v>
      </c>
      <c r="F20" t="n" s="5">
        <v>-4</v>
      </c>
    </row>
    <row r="21" spans="1:6">
      <c r="A21" t="s" s="4">
        <v>484</v>
      </c>
      <c r="B21" t="s" s="4">
        <v>373</v>
      </c>
      <c r="C21" t="n" s="5">
        <v>-1</v>
      </c>
      <c r="D21" t="n" s="5">
        <v>-1</v>
      </c>
      <c r="E21" t="n" s="5">
        <v>-2</v>
      </c>
      <c r="F21" t="n" s="5">
        <v>-2</v>
      </c>
    </row>
    <row r="22" spans="1:6">
      <c r="A22" t="s" s="4">
        <v>485</v>
      </c>
      <c r="D22" t="n" s="5">
        <v>-1</v>
      </c>
      <c r="F22" t="n" s="5">
        <v>-4</v>
      </c>
    </row>
    <row r="23" spans="1:6">
      <c r="A23" t="s" s="4">
        <v>486</v>
      </c>
      <c r="D23" t="n" s="5">
        <v>-1</v>
      </c>
    </row>
    <row r="24" spans="1:6">
      <c r="A24" t="s" s="4">
        <v>479</v>
      </c>
      <c r="C24" t="n" s="5">
        <v>1</v>
      </c>
      <c r="E24" t="n" s="5">
        <v>-2</v>
      </c>
    </row>
    <row r="25" spans="1:6">
      <c r="A25" t="s" s="4">
        <v>42</v>
      </c>
      <c r="C25" t="n" s="5">
        <v>-15</v>
      </c>
      <c r="D25" t="n" s="5">
        <v>-16</v>
      </c>
      <c r="E25" t="n" s="5">
        <v>-30</v>
      </c>
      <c r="F25" t="n" s="5">
        <v>-32</v>
      </c>
    </row>
    <row r="26" spans="1:6">
      <c r="A26" t="s" s="4">
        <v>43</v>
      </c>
      <c r="C26" t="n" s="5">
        <v>-2</v>
      </c>
      <c r="D26" t="n" s="5">
        <v>-2</v>
      </c>
      <c r="E26" t="n" s="5">
        <v>-12</v>
      </c>
      <c r="F26" t="n" s="5">
        <v>-3</v>
      </c>
    </row>
    <row r="27" spans="1:6">
      <c r="A27" t="s" s="4">
        <v>44</v>
      </c>
      <c r="D27" t="n" s="5">
        <v>-5</v>
      </c>
      <c r="E27" t="n" s="5">
        <v>-5</v>
      </c>
      <c r="F27" t="n" s="5">
        <v>-10</v>
      </c>
    </row>
    <row r="28" spans="1:6">
      <c r="A28" t="s" s="4">
        <v>480</v>
      </c>
      <c r="C28" t="n" s="5">
        <v>-14</v>
      </c>
      <c r="D28" t="n" s="5">
        <v>-52</v>
      </c>
      <c r="E28" t="n" s="5">
        <v>-64</v>
      </c>
      <c r="F28" t="n" s="5">
        <v>-112</v>
      </c>
    </row>
    <row r="29" spans="1:6">
      <c r="A29" t="s" s="4">
        <v>487</v>
      </c>
    </row>
    <row r="30" spans="1:6">
      <c r="A30" t="s" s="3">
        <v>477</v>
      </c>
    </row>
    <row r="31" spans="1:6">
      <c r="A31" t="s" s="4">
        <v>30</v>
      </c>
      <c r="C31" t="n" s="5">
        <v>282</v>
      </c>
      <c r="D31" t="n" s="5">
        <v>321</v>
      </c>
      <c r="E31" t="n" s="5">
        <v>536</v>
      </c>
      <c r="F31" t="n" s="5">
        <v>609</v>
      </c>
    </row>
    <row r="32" spans="1:6">
      <c r="A32" t="s" s="4">
        <v>488</v>
      </c>
    </row>
    <row r="33" spans="1:6">
      <c r="A33" t="s" s="3">
        <v>477</v>
      </c>
    </row>
    <row r="34" spans="1:6">
      <c r="A34" t="s" s="4">
        <v>30</v>
      </c>
      <c r="C34" t="n" s="5">
        <v>45</v>
      </c>
      <c r="D34" t="n" s="5">
        <v>47</v>
      </c>
      <c r="E34" t="n" s="5">
        <v>84</v>
      </c>
      <c r="F34" t="n" s="5">
        <v>95</v>
      </c>
    </row>
    <row r="35" spans="1:6">
      <c r="A35" t="s" s="4">
        <v>489</v>
      </c>
    </row>
    <row r="36" spans="1:6">
      <c r="A36" t="s" s="3">
        <v>477</v>
      </c>
    </row>
    <row r="37" spans="1:6">
      <c r="A37" t="s" s="4">
        <v>30</v>
      </c>
      <c r="C37" t="n" s="5">
        <v>34</v>
      </c>
      <c r="D37" t="n" s="5">
        <v>33</v>
      </c>
      <c r="E37" t="n" s="5">
        <v>65</v>
      </c>
      <c r="F37" t="n" s="5">
        <v>62</v>
      </c>
    </row>
    <row r="38" spans="1:6">
      <c r="A38" t="s" s="4">
        <v>490</v>
      </c>
    </row>
    <row r="39" spans="1:6">
      <c r="A39" t="s" s="3">
        <v>477</v>
      </c>
    </row>
    <row r="40" spans="1:6">
      <c r="A40" t="s" s="4">
        <v>30</v>
      </c>
      <c r="C40" t="n" s="5">
        <v>27</v>
      </c>
      <c r="D40" t="n" s="5">
        <v>27</v>
      </c>
      <c r="E40" t="n" s="5">
        <v>55</v>
      </c>
      <c r="F40" t="n" s="5">
        <v>51</v>
      </c>
    </row>
    <row r="41" spans="1:6">
      <c r="A41" t="s" s="4">
        <v>491</v>
      </c>
    </row>
    <row r="42" spans="1:6">
      <c r="A42" t="s" s="3">
        <v>477</v>
      </c>
    </row>
    <row r="43" spans="1:6">
      <c r="A43" t="s" s="4">
        <v>30</v>
      </c>
      <c r="C43" t="n" s="5">
        <v>66</v>
      </c>
      <c r="D43" t="n" s="5">
        <v>87</v>
      </c>
      <c r="E43" t="n" s="5">
        <v>138</v>
      </c>
      <c r="F43" t="n" s="5">
        <v>173</v>
      </c>
    </row>
    <row r="44" spans="1:6">
      <c r="A44" t="s" s="4">
        <v>492</v>
      </c>
    </row>
    <row r="45" spans="1:6">
      <c r="A45" t="s" s="3">
        <v>477</v>
      </c>
    </row>
    <row r="46" spans="1:6">
      <c r="A46" t="s" s="4">
        <v>30</v>
      </c>
      <c r="D46" t="n" s="5">
        <v>9</v>
      </c>
      <c r="F46" t="n" s="5">
        <v>18</v>
      </c>
    </row>
    <row r="47" spans="1:6">
      <c r="A47" t="s" s="4">
        <v>493</v>
      </c>
    </row>
    <row r="48" spans="1:6">
      <c r="A48" t="s" s="3">
        <v>477</v>
      </c>
    </row>
    <row r="49" spans="1:6">
      <c r="A49" t="s" s="4">
        <v>30</v>
      </c>
      <c r="C49" t="n" s="5">
        <v>4</v>
      </c>
      <c r="D49" t="n" s="5">
        <v>4</v>
      </c>
      <c r="E49" t="n" s="5">
        <v>7</v>
      </c>
      <c r="F49" t="n" s="5">
        <v>8</v>
      </c>
    </row>
    <row r="50" spans="1:6">
      <c r="A50" t="s" s="4">
        <v>494</v>
      </c>
    </row>
    <row r="51" spans="1:6">
      <c r="A51" t="s" s="3">
        <v>477</v>
      </c>
    </row>
    <row r="52" spans="1:6">
      <c r="A52" t="s" s="4">
        <v>478</v>
      </c>
      <c r="C52" t="n" s="5">
        <v>23</v>
      </c>
      <c r="D52" t="n" s="5">
        <v>24</v>
      </c>
      <c r="E52" t="n" s="5">
        <v>35</v>
      </c>
      <c r="F52" t="n" s="5">
        <v>31</v>
      </c>
    </row>
    <row r="53" spans="1:6">
      <c r="A53" t="s" s="4">
        <v>495</v>
      </c>
    </row>
    <row r="54" spans="1:6">
      <c r="A54" t="s" s="3">
        <v>477</v>
      </c>
    </row>
    <row r="55" spans="1:6">
      <c r="A55" t="s" s="4">
        <v>478</v>
      </c>
      <c r="C55" t="n" s="5">
        <v>20</v>
      </c>
      <c r="D55" t="n" s="5">
        <v>20</v>
      </c>
      <c r="E55" t="n" s="5">
        <v>33</v>
      </c>
      <c r="F55" t="n" s="5">
        <v>32</v>
      </c>
    </row>
    <row r="56" spans="1:6">
      <c r="A56" t="s" s="4">
        <v>496</v>
      </c>
    </row>
    <row r="57" spans="1:6">
      <c r="A57" t="s" s="3">
        <v>477</v>
      </c>
    </row>
    <row r="58" spans="1:6">
      <c r="A58" t="s" s="4">
        <v>478</v>
      </c>
      <c r="C58" t="n" s="5">
        <v>-5</v>
      </c>
      <c r="D58" t="n" s="5">
        <v>-12</v>
      </c>
      <c r="E58" t="n" s="5">
        <v>-18</v>
      </c>
      <c r="F58" t="n" s="5">
        <v>-24</v>
      </c>
    </row>
    <row r="59" spans="1:6">
      <c r="A59" t="s" s="4">
        <v>497</v>
      </c>
    </row>
    <row r="60" spans="1:6">
      <c r="A60" t="s" s="3">
        <v>477</v>
      </c>
    </row>
    <row r="61" spans="1:6">
      <c r="A61" t="s" s="4">
        <v>478</v>
      </c>
      <c r="C61" t="n" s="5">
        <v>4</v>
      </c>
      <c r="E61" t="n" s="5">
        <v>4</v>
      </c>
      <c r="F61" t="n" s="5">
        <v>-2</v>
      </c>
    </row>
    <row r="62" spans="1:6">
      <c r="A62" t="s" s="4">
        <v>498</v>
      </c>
    </row>
    <row r="63" spans="1:6">
      <c r="A63" t="s" s="3">
        <v>477</v>
      </c>
    </row>
    <row r="64" spans="1:6">
      <c r="A64" t="s" s="4">
        <v>478</v>
      </c>
      <c r="C64" t="n" s="5">
        <v>1</v>
      </c>
      <c r="E64" t="n" s="5">
        <v>3</v>
      </c>
      <c r="F64" t="n" s="5">
        <v>-1</v>
      </c>
    </row>
    <row r="65" spans="1:6">
      <c r="A65" t="s" s="4">
        <v>499</v>
      </c>
    </row>
    <row r="66" spans="1:6">
      <c r="A66" t="s" s="3">
        <v>477</v>
      </c>
    </row>
    <row r="67" spans="1:6">
      <c r="A67" t="s" s="4">
        <v>478</v>
      </c>
      <c r="C67" t="n" s="5">
        <v>8</v>
      </c>
      <c r="D67" t="n" s="5">
        <v>15</v>
      </c>
      <c r="E67" t="n" s="5">
        <v>26</v>
      </c>
      <c r="F67" t="n" s="5">
        <v>25</v>
      </c>
    </row>
    <row r="68" spans="1:6">
      <c r="A68" t="s" s="4">
        <v>500</v>
      </c>
    </row>
    <row r="69" spans="1:6">
      <c r="A69" t="s" s="3">
        <v>477</v>
      </c>
    </row>
    <row r="70" spans="1:6">
      <c r="A70" t="s" s="4">
        <v>478</v>
      </c>
      <c r="C70" t="n" s="5">
        <v>-7</v>
      </c>
      <c r="D70" t="n" s="7">
        <v>1</v>
      </c>
      <c r="E70" t="n" s="5">
        <v>-14</v>
      </c>
      <c r="F70" t="n" s="5">
        <v>1</v>
      </c>
    </row>
    <row r="71" spans="1:6">
      <c r="A71" t="s" s="4">
        <v>501</v>
      </c>
    </row>
    <row r="72" spans="1:6">
      <c r="A72" t="s" s="3">
        <v>477</v>
      </c>
    </row>
    <row r="73" spans="1:6">
      <c r="A73" t="s" s="4">
        <v>478</v>
      </c>
      <c r="C73" t="n" s="5">
        <v>2</v>
      </c>
      <c r="E73" t="n" s="5">
        <v>1</v>
      </c>
    </row>
    <row r="74" spans="1:6">
      <c r="A74" t="s" s="4">
        <v>502</v>
      </c>
    </row>
    <row r="75" spans="1:6">
      <c r="A75" t="s" s="3">
        <v>477</v>
      </c>
    </row>
    <row r="76" spans="1:6">
      <c r="A76" t="s" s="4">
        <v>478</v>
      </c>
      <c r="C76" t="n" s="7">
        <v>1</v>
      </c>
      <c r="E76" t="n" s="7">
        <v>4</v>
      </c>
      <c r="F76" t="n" s="7">
        <v>1</v>
      </c>
    </row>
    <row r="77" spans="1:6">
      <c r="A77" t="n"/>
    </row>
    <row r="78" spans="1:6">
      <c r="A78" t="s" s="4">
        <v>365</v>
      </c>
      <c r="B78" t="s" s="4">
        <v>503</v>
      </c>
    </row>
    <row r="79" spans="1:6">
      <c r="A79" t="s" s="4">
        <v>366</v>
      </c>
      <c r="B79" t="s" s="4">
        <v>504</v>
      </c>
    </row>
    <row r="80" spans="1:6">
      <c r="A80" t="s" s="4">
        <v>373</v>
      </c>
      <c r="B80" t="s" s="4">
        <v>505</v>
      </c>
    </row>
  </sheetData>
  <mergeCells count="7">
    <mergeCell ref="A1:B2"/>
    <mergeCell ref="C1:D1"/>
    <mergeCell ref="E1:F1"/>
    <mergeCell ref="A77:E77"/>
    <mergeCell ref="B78:E78"/>
    <mergeCell ref="B79:E79"/>
    <mergeCell ref="B80:E8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t="s" s="1">
        <v>506</v>
      </c>
      <c r="B1" t="s" s="2">
        <v>507</v>
      </c>
    </row>
    <row r="2" spans="1:4">
      <c r="B2" t="s" s="2">
        <v>508</v>
      </c>
      <c r="C2" t="s" s="2">
        <v>2</v>
      </c>
      <c r="D2" t="s" s="2">
        <v>509</v>
      </c>
    </row>
    <row r="3" spans="1:4">
      <c r="A3" t="s" s="3">
        <v>510</v>
      </c>
    </row>
    <row r="4" spans="1:4">
      <c r="A4" t="s" s="4">
        <v>511</v>
      </c>
      <c r="D4" t="n" s="7">
        <v>20</v>
      </c>
    </row>
    <row r="5" spans="1:4">
      <c r="A5" t="s" s="4">
        <v>512</v>
      </c>
      <c r="B5" t="n" s="7">
        <v>13</v>
      </c>
    </row>
    <row r="6" spans="1:4">
      <c r="A6" t="s" s="4">
        <v>513</v>
      </c>
    </row>
    <row r="7" spans="1:4">
      <c r="A7" t="s" s="3">
        <v>510</v>
      </c>
    </row>
    <row r="8" spans="1:4">
      <c r="A8" t="s" s="4">
        <v>514</v>
      </c>
      <c r="C8" t="n" s="7">
        <v>325</v>
      </c>
    </row>
    <row r="9" spans="1:4">
      <c r="A9" t="s" s="4">
        <v>515</v>
      </c>
      <c r="C9" t="n" s="7">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6</v>
      </c>
      <c r="B1" t="s" s="2">
        <v>2</v>
      </c>
      <c r="C1" t="s" s="2">
        <v>67</v>
      </c>
    </row>
    <row r="2" spans="1:3">
      <c r="A2" t="s" s="3">
        <v>517</v>
      </c>
    </row>
    <row r="3" spans="1:3">
      <c r="A3" t="s" s="4">
        <v>73</v>
      </c>
      <c r="B3" t="n" s="7">
        <v>13</v>
      </c>
      <c r="C3" t="n" s="7">
        <v>14</v>
      </c>
    </row>
    <row r="4" spans="1:3">
      <c r="A4" t="s" s="4">
        <v>513</v>
      </c>
    </row>
    <row r="5" spans="1:3">
      <c r="A5" t="s" s="3">
        <v>517</v>
      </c>
    </row>
    <row r="6" spans="1:3">
      <c r="A6" t="s" s="4">
        <v>71</v>
      </c>
      <c r="B6" t="n" s="5">
        <v>3</v>
      </c>
      <c r="C6" t="n" s="5">
        <v>2</v>
      </c>
    </row>
    <row r="7" spans="1:3">
      <c r="A7" t="s" s="4">
        <v>518</v>
      </c>
      <c r="B7" t="n" s="5">
        <v>4</v>
      </c>
      <c r="C7" t="n" s="5">
        <v>4</v>
      </c>
    </row>
    <row r="8" spans="1:3">
      <c r="A8" t="s" s="4">
        <v>519</v>
      </c>
      <c r="B8" t="n" s="5">
        <v>6</v>
      </c>
      <c r="C8" t="n" s="5">
        <v>6</v>
      </c>
    </row>
    <row r="9" spans="1:3">
      <c r="A9" t="s" s="4">
        <v>73</v>
      </c>
      <c r="B9" t="n" s="5">
        <v>13</v>
      </c>
      <c r="C9" t="n" s="5">
        <v>12</v>
      </c>
    </row>
    <row r="10" spans="1:3">
      <c r="A10" t="s" s="4">
        <v>520</v>
      </c>
      <c r="B10" t="n" s="5">
        <v>2</v>
      </c>
      <c r="C10" t="n" s="5">
        <v>1</v>
      </c>
    </row>
    <row r="11" spans="1:3">
      <c r="A11" t="s" s="4">
        <v>85</v>
      </c>
      <c r="B11" t="n" s="7">
        <v>2</v>
      </c>
      <c r="C11" t="n" s="7">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521</v>
      </c>
      <c r="B1" t="s" s="2">
        <v>28</v>
      </c>
      <c r="C1" t="s" s="2">
        <v>1</v>
      </c>
    </row>
    <row r="2" spans="1:4">
      <c r="B2" t="s" s="2">
        <v>29</v>
      </c>
      <c r="C2" t="s" s="2">
        <v>2</v>
      </c>
      <c r="D2" t="s" s="2">
        <v>29</v>
      </c>
    </row>
    <row r="3" spans="1:4">
      <c r="A3" t="s" s="3">
        <v>522</v>
      </c>
    </row>
    <row r="4" spans="1:4">
      <c r="A4" t="s" s="4">
        <v>523</v>
      </c>
      <c r="B4" t="n" s="7">
        <v>29</v>
      </c>
      <c r="C4" t="n" s="7">
        <v>1</v>
      </c>
      <c r="D4" t="n" s="7">
        <v>60</v>
      </c>
    </row>
    <row r="5" spans="1:4">
      <c r="A5" t="s" s="4">
        <v>524</v>
      </c>
      <c r="B5" t="n" s="5">
        <v>-1</v>
      </c>
      <c r="D5" t="n" s="5">
        <v>-2</v>
      </c>
    </row>
    <row r="6" spans="1:4">
      <c r="A6" t="s" s="4">
        <v>48</v>
      </c>
      <c r="B6" t="n" s="5">
        <v>-2</v>
      </c>
      <c r="D6" t="n" s="5">
        <v>17</v>
      </c>
    </row>
    <row r="7" spans="1:4">
      <c r="A7" t="s" s="4">
        <v>513</v>
      </c>
    </row>
    <row r="8" spans="1:4">
      <c r="A8" t="s" s="3">
        <v>522</v>
      </c>
    </row>
    <row r="9" spans="1:4">
      <c r="A9" t="s" s="4">
        <v>523</v>
      </c>
      <c r="B9" t="n" s="5">
        <v>29</v>
      </c>
      <c r="C9" t="n" s="7">
        <v>1</v>
      </c>
      <c r="D9" t="n" s="5">
        <v>59</v>
      </c>
    </row>
    <row r="10" spans="1:4">
      <c r="A10" t="s" s="4">
        <v>525</v>
      </c>
      <c r="B10" t="n" s="7">
        <v>-1</v>
      </c>
      <c r="D10" t="n" s="5">
        <v>18</v>
      </c>
    </row>
    <row r="11" spans="1:4">
      <c r="A11" t="s" s="4">
        <v>526</v>
      </c>
    </row>
    <row r="12" spans="1:4">
      <c r="A12" t="s" s="3">
        <v>522</v>
      </c>
    </row>
    <row r="13" spans="1:4">
      <c r="A13" t="s" s="4">
        <v>523</v>
      </c>
      <c r="D13" t="n" s="5">
        <v>1</v>
      </c>
    </row>
    <row r="14" spans="1:4">
      <c r="A14" t="s" s="4">
        <v>525</v>
      </c>
      <c r="D14" t="n" s="7">
        <v>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1"/>
    <col customWidth="1" max="3" min="3" width="14"/>
  </cols>
  <sheetData>
    <row r="1" spans="1:3">
      <c r="A1" t="s" s="1">
        <v>527</v>
      </c>
      <c r="B1" t="s" s="2">
        <v>333</v>
      </c>
      <c r="C1" t="s" s="2">
        <v>29</v>
      </c>
    </row>
    <row r="2" spans="1:3">
      <c r="A2" t="s" s="4">
        <v>528</v>
      </c>
    </row>
    <row r="3" spans="1:3">
      <c r="A3" t="s" s="3">
        <v>529</v>
      </c>
    </row>
    <row r="4" spans="1:3">
      <c r="A4" t="s" s="4">
        <v>530</v>
      </c>
      <c r="B4" t="n" s="5">
        <v>0</v>
      </c>
      <c r="C4" t="n" s="5">
        <v>0</v>
      </c>
    </row>
    <row r="5" spans="1:3">
      <c r="A5" t="s" s="4">
        <v>531</v>
      </c>
    </row>
    <row r="6" spans="1:3">
      <c r="A6" t="s" s="3">
        <v>529</v>
      </c>
    </row>
    <row r="7" spans="1:3">
      <c r="A7" t="s" s="4">
        <v>532</v>
      </c>
      <c r="B7" t="n" s="7">
        <v>3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3</v>
      </c>
      <c r="B1" t="s" s="2">
        <v>2</v>
      </c>
      <c r="C1" t="s" s="2">
        <v>67</v>
      </c>
    </row>
    <row r="2" spans="1:3">
      <c r="A2" t="s" s="4">
        <v>534</v>
      </c>
    </row>
    <row r="3" spans="1:3">
      <c r="A3" t="s" s="3">
        <v>535</v>
      </c>
    </row>
    <row r="4" spans="1:3">
      <c r="A4" t="s" s="4">
        <v>536</v>
      </c>
      <c r="B4" t="n" s="7">
        <v>3</v>
      </c>
      <c r="C4" t="n" s="7">
        <v>3</v>
      </c>
    </row>
    <row r="5" spans="1:3">
      <c r="A5" t="s" s="4">
        <v>537</v>
      </c>
    </row>
    <row r="6" spans="1:3">
      <c r="A6" t="s" s="3">
        <v>538</v>
      </c>
    </row>
    <row r="7" spans="1:3">
      <c r="A7" t="s" s="4">
        <v>539</v>
      </c>
      <c r="B7" t="n" s="5">
        <v>1</v>
      </c>
      <c r="C7" t="n" s="5">
        <v>1</v>
      </c>
    </row>
    <row r="8" spans="1:3">
      <c r="A8" t="s" s="4">
        <v>540</v>
      </c>
    </row>
    <row r="9" spans="1:3">
      <c r="A9" t="s" s="3">
        <v>538</v>
      </c>
    </row>
    <row r="10" spans="1:3">
      <c r="A10" t="s" s="4">
        <v>539</v>
      </c>
      <c r="B10" t="n" s="5">
        <v>4</v>
      </c>
      <c r="C10" t="n" s="5">
        <v>2</v>
      </c>
    </row>
    <row r="11" spans="1:3">
      <c r="A11" t="s" s="4">
        <v>541</v>
      </c>
    </row>
    <row r="12" spans="1:3">
      <c r="A12" t="s" s="3">
        <v>535</v>
      </c>
    </row>
    <row r="13" spans="1:3">
      <c r="A13" t="s" s="4">
        <v>536</v>
      </c>
      <c r="B13" t="n" s="5">
        <v>3</v>
      </c>
      <c r="C13" t="n" s="5">
        <v>3</v>
      </c>
    </row>
    <row r="14" spans="1:3">
      <c r="A14" t="s" s="4">
        <v>542</v>
      </c>
    </row>
    <row r="15" spans="1:3">
      <c r="A15" t="s" s="3">
        <v>538</v>
      </c>
    </row>
    <row r="16" spans="1:3">
      <c r="A16" t="s" s="4">
        <v>539</v>
      </c>
      <c r="B16" t="n" s="5">
        <v>1</v>
      </c>
      <c r="C16" t="n" s="5">
        <v>1</v>
      </c>
    </row>
    <row r="17" spans="1:3">
      <c r="A17" t="s" s="4">
        <v>543</v>
      </c>
    </row>
    <row r="18" spans="1:3">
      <c r="A18" t="s" s="3">
        <v>538</v>
      </c>
    </row>
    <row r="19" spans="1:3">
      <c r="A19" t="s" s="4">
        <v>539</v>
      </c>
      <c r="B19" t="n" s="7">
        <v>4</v>
      </c>
      <c r="C19" t="n" s="7">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4</v>
      </c>
      <c r="B1" t="s" s="2">
        <v>2</v>
      </c>
      <c r="C1" t="s" s="2">
        <v>67</v>
      </c>
    </row>
    <row r="2" spans="1:3">
      <c r="A2" t="s" s="3">
        <v>545</v>
      </c>
    </row>
    <row r="3" spans="1:3">
      <c r="A3" t="s" s="4">
        <v>546</v>
      </c>
      <c r="B3" t="n" s="7">
        <v>4</v>
      </c>
      <c r="C3" t="n" s="7">
        <v>5</v>
      </c>
    </row>
    <row r="4" spans="1:3">
      <c r="A4" t="s" s="4">
        <v>547</v>
      </c>
      <c r="B4" t="n" s="5">
        <v>4</v>
      </c>
      <c r="C4" t="n" s="5">
        <v>5</v>
      </c>
    </row>
    <row r="5" spans="1:3">
      <c r="A5" t="s" s="4">
        <v>548</v>
      </c>
      <c r="B5" t="n" s="5">
        <v>671</v>
      </c>
      <c r="C5" t="n" s="5">
        <v>672</v>
      </c>
    </row>
    <row r="6" spans="1:3">
      <c r="A6" t="s" s="4">
        <v>549</v>
      </c>
      <c r="B6" t="n" s="5">
        <v>688</v>
      </c>
      <c r="C6" t="n" s="5">
        <v>681</v>
      </c>
    </row>
    <row r="7" spans="1:3">
      <c r="A7" t="s" s="4">
        <v>550</v>
      </c>
    </row>
    <row r="8" spans="1:3">
      <c r="A8" t="s" s="3">
        <v>545</v>
      </c>
    </row>
    <row r="9" spans="1:3">
      <c r="A9" t="s" s="4">
        <v>546</v>
      </c>
      <c r="B9" t="n" s="5">
        <v>4</v>
      </c>
      <c r="C9" t="n" s="5">
        <v>5</v>
      </c>
    </row>
    <row r="10" spans="1:3">
      <c r="A10" t="s" s="4">
        <v>547</v>
      </c>
      <c r="B10" t="n" s="5">
        <v>4</v>
      </c>
      <c r="C10" t="n" s="5">
        <v>5</v>
      </c>
    </row>
    <row r="11" spans="1:3">
      <c r="A11" t="s" s="4">
        <v>548</v>
      </c>
      <c r="B11" t="n" s="5">
        <v>671</v>
      </c>
      <c r="C11" t="n" s="5">
        <v>672</v>
      </c>
    </row>
    <row r="12" spans="1:3">
      <c r="A12" t="s" s="4">
        <v>549</v>
      </c>
      <c r="B12" t="n" s="7">
        <v>688</v>
      </c>
      <c r="C12" t="n" s="7">
        <v>6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1</v>
      </c>
      <c r="B1" t="s" s="2">
        <v>28</v>
      </c>
      <c r="D1" t="s" s="2">
        <v>1</v>
      </c>
    </row>
    <row r="2" spans="1:5">
      <c r="B2" t="s" s="2">
        <v>2</v>
      </c>
      <c r="C2" t="s" s="2">
        <v>29</v>
      </c>
      <c r="D2" t="s" s="2">
        <v>2</v>
      </c>
      <c r="E2" t="s" s="2">
        <v>29</v>
      </c>
    </row>
    <row r="3" spans="1:5">
      <c r="A3" t="s" s="4">
        <v>552</v>
      </c>
    </row>
    <row r="4" spans="1:5">
      <c r="A4" t="s" s="3">
        <v>553</v>
      </c>
    </row>
    <row r="5" spans="1:5">
      <c r="A5" t="s" s="4">
        <v>554</v>
      </c>
      <c r="B5" t="n" s="7">
        <v>-2</v>
      </c>
      <c r="C5" t="n" s="7">
        <v>-1</v>
      </c>
      <c r="D5" t="n" s="7">
        <v>-11</v>
      </c>
      <c r="E5" t="n" s="7">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5</v>
      </c>
      <c r="B1" t="s" s="2">
        <v>28</v>
      </c>
      <c r="D1" t="s" s="2">
        <v>1</v>
      </c>
    </row>
    <row r="2" spans="1:5">
      <c r="B2" t="s" s="2">
        <v>2</v>
      </c>
      <c r="C2" t="s" s="2">
        <v>29</v>
      </c>
      <c r="D2" t="s" s="2">
        <v>2</v>
      </c>
      <c r="E2" t="s" s="2">
        <v>29</v>
      </c>
    </row>
    <row r="3" spans="1:5">
      <c r="A3" t="s" s="4">
        <v>556</v>
      </c>
    </row>
    <row r="4" spans="1:5">
      <c r="A4" t="s" s="3">
        <v>557</v>
      </c>
    </row>
    <row r="5" spans="1:5">
      <c r="A5" t="s" s="4">
        <v>43</v>
      </c>
      <c r="B5" t="n" s="7">
        <v>3</v>
      </c>
      <c r="C5" t="n" s="7">
        <v>4</v>
      </c>
      <c r="D5" t="n" s="7">
        <v>20</v>
      </c>
      <c r="E5" t="n" s="7">
        <v>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80"/>
    <col customWidth="1" max="3" min="3" width="39"/>
    <col customWidth="1" max="4" min="4" width="7"/>
  </cols>
  <sheetData>
    <row r="1" spans="1:4">
      <c r="A1" t="s" s="1">
        <v>558</v>
      </c>
      <c r="C1" t="s" s="1">
        <v>559</v>
      </c>
      <c r="D1" t="s" s="2">
        <v>560</v>
      </c>
    </row>
    <row r="2" spans="1:4">
      <c r="A2" t="s" s="4">
        <v>561</v>
      </c>
      <c r="C2" t="s" s="4">
        <v>562</v>
      </c>
      <c r="D2" t="n" s="7">
        <v>27</v>
      </c>
    </row>
    <row r="3" spans="1:4">
      <c r="A3" t="s" s="4">
        <v>271</v>
      </c>
    </row>
    <row r="4" spans="1:4">
      <c r="A4" t="s" s="4">
        <v>563</v>
      </c>
      <c r="C4" t="s" s="4">
        <v>564</v>
      </c>
      <c r="D4" t="n" s="5">
        <v>5</v>
      </c>
    </row>
    <row r="5" spans="1:4">
      <c r="A5" t="s" s="4">
        <v>565</v>
      </c>
      <c r="C5" t="s" s="4">
        <v>566</v>
      </c>
      <c r="D5" t="n" s="5">
        <v>27</v>
      </c>
    </row>
    <row r="6" spans="1:4">
      <c r="A6" t="s" s="4">
        <v>371</v>
      </c>
    </row>
    <row r="7" spans="1:4">
      <c r="A7" t="s" s="4">
        <v>561</v>
      </c>
      <c r="B7" t="s" s="4">
        <v>365</v>
      </c>
      <c r="C7" t="s" s="4">
        <v>562</v>
      </c>
      <c r="D7" t="n" s="5">
        <v>22</v>
      </c>
    </row>
    <row r="8" spans="1:4">
      <c r="A8" t="s" s="4">
        <v>402</v>
      </c>
    </row>
    <row r="9" spans="1:4">
      <c r="A9" t="s" s="4">
        <v>561</v>
      </c>
      <c r="B9" t="s" s="4">
        <v>365</v>
      </c>
      <c r="C9" t="s" s="4">
        <v>562</v>
      </c>
      <c r="D9" t="n" s="7">
        <v>5</v>
      </c>
    </row>
    <row r="10" spans="1:4">
      <c r="A10" t="s" s="4">
        <v>375</v>
      </c>
    </row>
    <row r="11" spans="1:4">
      <c r="A11" t="s" s="4">
        <v>561</v>
      </c>
      <c r="B11" t="s" s="4">
        <v>365</v>
      </c>
      <c r="C11" t="s" s="4">
        <v>562</v>
      </c>
    </row>
    <row r="12" spans="1:4">
      <c r="A12" t="s" s="4">
        <v>567</v>
      </c>
    </row>
    <row r="13" spans="1:4">
      <c r="A13" t="s" s="4">
        <v>561</v>
      </c>
      <c r="B13" t="s" s="4">
        <v>365</v>
      </c>
      <c r="C13" t="s" s="4">
        <v>562</v>
      </c>
    </row>
    <row r="14" spans="1:4">
      <c r="A14" t="n"/>
    </row>
    <row r="15" spans="1:4">
      <c r="A15" t="s" s="4">
        <v>365</v>
      </c>
      <c r="B15" t="s" s="4">
        <v>395</v>
      </c>
    </row>
  </sheetData>
  <mergeCells count="2">
    <mergeCell ref="A1:B1"/>
    <mergeCell ref="A14:B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 of Opera</vt:lpstr>
      <vt:lpstr>Consolidated Statement of Compr</vt:lpstr>
      <vt:lpstr>Consolidated Statement of Finan</vt:lpstr>
      <vt:lpstr>Consolidated Statement of Fina5</vt:lpstr>
      <vt:lpstr>Consolidated Statement of Cash </vt:lpstr>
      <vt:lpstr>Note 1 - Basis of Presentation </vt:lpstr>
      <vt:lpstr>Note 2 - Receivables, Net</vt:lpstr>
      <vt:lpstr>Note 3 - Inventories, Net</vt:lpstr>
      <vt:lpstr>Note 4 - Goodwill</vt:lpstr>
      <vt:lpstr>Note 5 - Commitments and Contin</vt:lpstr>
      <vt:lpstr>Note 6 - Guarantees</vt:lpstr>
      <vt:lpstr>Note 7 - Income Taxes</vt:lpstr>
      <vt:lpstr>Note 8 - Restructuring Liabilit</vt:lpstr>
      <vt:lpstr>Note 9 - Retirement Plans and O</vt:lpstr>
      <vt:lpstr>Note 10 - Earnings Per Share</vt:lpstr>
      <vt:lpstr>Note 11 - Shareholders' Equity</vt:lpstr>
      <vt:lpstr>Note 12 - Other Comprehensive L</vt:lpstr>
      <vt:lpstr>Note 13 - Accumulated Other Com</vt:lpstr>
      <vt:lpstr>Note 14 - Segment Information</vt:lpstr>
      <vt:lpstr>Note 15 - Discontinued Operatio</vt:lpstr>
      <vt:lpstr>Note 16 - Financial Instruments</vt:lpstr>
      <vt:lpstr>Accounting Policies, by Policy </vt:lpstr>
      <vt:lpstr>Note 2 - Receivables, Net (Tabl</vt:lpstr>
      <vt:lpstr>Note 3 - Inventories, Net (Tabl</vt:lpstr>
      <vt:lpstr>Note 4 - Goodwill (Tables)</vt:lpstr>
      <vt:lpstr>Note 6 - Guarantees (Tables)</vt:lpstr>
      <vt:lpstr>Note 7 - Income Taxes (Tables)</vt:lpstr>
      <vt:lpstr>Note 8 - Restructuring Liabil29</vt:lpstr>
      <vt:lpstr>Note 9 - Retirement Plans and30</vt:lpstr>
      <vt:lpstr>Note 10 - Earnings Per Share (T</vt:lpstr>
      <vt:lpstr>Note 12 - Other Comprehensive32</vt:lpstr>
      <vt:lpstr>Note 13 - Accumulated Other C33</vt:lpstr>
      <vt:lpstr>Note 14 - Segment Information (</vt:lpstr>
      <vt:lpstr>Note 15 - Discontinued Operat35</vt:lpstr>
      <vt:lpstr>Note 16 - Financial Instrumen36</vt:lpstr>
      <vt:lpstr>Note 1 - Basis of Presentatio37</vt:lpstr>
      <vt:lpstr>Note 2 - Receivables, Net (Deta</vt:lpstr>
      <vt:lpstr>Note 2 - Receivables, Net (De39</vt:lpstr>
      <vt:lpstr>Note 2 - Receivables, Net (De40</vt:lpstr>
      <vt:lpstr>Note 3 - Inventories, Net (Deta</vt:lpstr>
      <vt:lpstr>Note 4 - Goodwill (Details)</vt:lpstr>
      <vt:lpstr>Note 4 - Goodwill (Details) - C</vt:lpstr>
      <vt:lpstr>Note 5 - Commitments and Cont44</vt:lpstr>
      <vt:lpstr>Note 6 - Guarantees (Details)</vt:lpstr>
      <vt:lpstr>Note 6 - Guarantees (Details) -</vt:lpstr>
      <vt:lpstr>Note 6 - Guarantees (Details)47</vt:lpstr>
      <vt:lpstr>Note 7 - Income Taxes (Details)</vt:lpstr>
      <vt:lpstr>Note 7 - Income Taxes (Detail49</vt:lpstr>
      <vt:lpstr>Note 7 - Income Taxes (Detail50</vt:lpstr>
      <vt:lpstr>Note 8 - Restructuring Liabil51</vt:lpstr>
      <vt:lpstr>Note 8 - Restructuring Liabil52</vt:lpstr>
      <vt:lpstr>Note 9 - Retirement Plans and53</vt:lpstr>
      <vt:lpstr>Note 9 - Retirement Plans and54</vt:lpstr>
      <vt:lpstr>Note 9 - Retirement Plans and55</vt:lpstr>
      <vt:lpstr>Note 10 - Earnings Per Share (D</vt:lpstr>
      <vt:lpstr>Note 10 - Earnings Per Share 57</vt:lpstr>
      <vt:lpstr>Note 11 - Shareholders' Equity </vt:lpstr>
      <vt:lpstr>Note 12 - Other Comprehensive59</vt:lpstr>
      <vt:lpstr>Note 13 - Accumulated Other C60</vt:lpstr>
      <vt:lpstr>Note 14 - Segment Information61</vt:lpstr>
      <vt:lpstr>Note 14 - Segment Information62</vt:lpstr>
      <vt:lpstr>Note 15 - Discontinued Operat63</vt:lpstr>
      <vt:lpstr>Note 15 - Discontinued Operat64</vt:lpstr>
      <vt:lpstr>Note 15 - Discontinued Operat65</vt:lpstr>
      <vt:lpstr>Note 16 - Financial Instrumen66</vt:lpstr>
      <vt:lpstr>Note 16 - Financial Instrumen67</vt:lpstr>
      <vt:lpstr>Note 16 - Financial Instrumen68</vt:lpstr>
      <vt:lpstr>Note 16 - Financial Instrumen69</vt:lpstr>
      <vt:lpstr>Note 16 - Financial Instrumen70</vt:lpstr>
      <vt:lpstr>Uncategorized Items - kod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03:23Z</dcterms:created>
  <dcterms:modified xmlns:dcterms="http://purl.org/dc/terms/" xmlns:xsi="http://www.w3.org/2001/XMLSchema-instance" xsi:type="dcterms:W3CDTF">2015-08-04T16:03:23Z</dcterms:modified>
  <dc:title xmlns:dc="http://purl.org/dc/elements/1.1/">Untitled</dc:title>
  <dc:description xmlns:dc="http://purl.org/dc/elements/1.1/"/>
  <dc:subject xmlns:dc="http://purl.org/dc/elements/1.1/"/>
  <cp:keywords/>
  <cp:category/>
</cp:coreProperties>
</file>